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ACCOUNTS RECEIVEABLE"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INTANGIBLE ASSETS, NET AND GOOD" sheetId="14" state="visible" r:id="rId14"/>
    <sheet xmlns:r="http://schemas.openxmlformats.org/officeDocument/2006/relationships" name="DISTRIBUTION AGREEMENTS" sheetId="15" state="visible" r:id="rId15"/>
    <sheet xmlns:r="http://schemas.openxmlformats.org/officeDocument/2006/relationships" name="LINE OF CREDIT, SHORT TERM DEBT" sheetId="16" state="visible" r:id="rId16"/>
    <sheet xmlns:r="http://schemas.openxmlformats.org/officeDocument/2006/relationships" name="CONVERTIBLE DEBT"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LOSS PER SHARE" sheetId="20" state="visible" r:id="rId20"/>
    <sheet xmlns:r="http://schemas.openxmlformats.org/officeDocument/2006/relationships" name="SEGMENT REPORTING" sheetId="21" state="visible" r:id="rId21"/>
    <sheet xmlns:r="http://schemas.openxmlformats.org/officeDocument/2006/relationships" name="SHAREHOLDERS' EQUITY" sheetId="22" state="visible" r:id="rId22"/>
    <sheet xmlns:r="http://schemas.openxmlformats.org/officeDocument/2006/relationships" name="RELATED PARTY TRANSACTIONS" sheetId="23" state="visible" r:id="rId23"/>
    <sheet xmlns:r="http://schemas.openxmlformats.org/officeDocument/2006/relationships" name="LITIG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ACCOUNTS RECEIVEABLE (Tables)" sheetId="29" state="visible" r:id="rId29"/>
    <sheet xmlns:r="http://schemas.openxmlformats.org/officeDocument/2006/relationships" name="INVENTORIES, NET (Tables)" sheetId="30" state="visible" r:id="rId30"/>
    <sheet xmlns:r="http://schemas.openxmlformats.org/officeDocument/2006/relationships" name="PROPERTY, PLANT AND EQUIPMENT31" sheetId="31" state="visible" r:id="rId31"/>
    <sheet xmlns:r="http://schemas.openxmlformats.org/officeDocument/2006/relationships" name="INTANGIBLE ASSETS, NET AND GO32" sheetId="32" state="visible" r:id="rId32"/>
    <sheet xmlns:r="http://schemas.openxmlformats.org/officeDocument/2006/relationships" name="DISTRIBUTION AGREEMENTS (Tables" sheetId="33" state="visible" r:id="rId33"/>
    <sheet xmlns:r="http://schemas.openxmlformats.org/officeDocument/2006/relationships" name="LINE OF CREDIT, SHORT TERM DE34" sheetId="34" state="visible" r:id="rId34"/>
    <sheet xmlns:r="http://schemas.openxmlformats.org/officeDocument/2006/relationships" name="CONVERTIBLE DEBT (Tables)" sheetId="35" state="visible" r:id="rId35"/>
    <sheet xmlns:r="http://schemas.openxmlformats.org/officeDocument/2006/relationships" name="INCOME TAXES (Tables)" sheetId="36" state="visible" r:id="rId36"/>
    <sheet xmlns:r="http://schemas.openxmlformats.org/officeDocument/2006/relationships" name="STOCK-BASED COMPENSATION (Table" sheetId="37" state="visible" r:id="rId37"/>
    <sheet xmlns:r="http://schemas.openxmlformats.org/officeDocument/2006/relationships" name="LOSS PER SHARE (Tables)" sheetId="38" state="visible" r:id="rId38"/>
    <sheet xmlns:r="http://schemas.openxmlformats.org/officeDocument/2006/relationships" name="SEGMENT REPORTING (Tables)" sheetId="39" state="visible" r:id="rId39"/>
    <sheet xmlns:r="http://schemas.openxmlformats.org/officeDocument/2006/relationships" name="RELATED PARTY TRANSACTIONS (Tab" sheetId="40" state="visible" r:id="rId40"/>
    <sheet xmlns:r="http://schemas.openxmlformats.org/officeDocument/2006/relationships" name="ORGANIZATION (Details)" sheetId="41" state="visible" r:id="rId41"/>
    <sheet xmlns:r="http://schemas.openxmlformats.org/officeDocument/2006/relationships" name="GOING CONCERN (Details)"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ACCOUNTS RECEIVABLE (Schedule O" sheetId="46" state="visible" r:id="rId46"/>
    <sheet xmlns:r="http://schemas.openxmlformats.org/officeDocument/2006/relationships" name="ACCOUNTS RECEIVABLE (Schedule47" sheetId="47" state="visible" r:id="rId47"/>
    <sheet xmlns:r="http://schemas.openxmlformats.org/officeDocument/2006/relationships" name="INVENTORIES, NET (Schedule of I" sheetId="48" state="visible" r:id="rId48"/>
    <sheet xmlns:r="http://schemas.openxmlformats.org/officeDocument/2006/relationships" name="INVENTORIES, NET (Schedule of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INTANGIBLE ASSETS, NET AND GO54" sheetId="54" state="visible" r:id="rId54"/>
    <sheet xmlns:r="http://schemas.openxmlformats.org/officeDocument/2006/relationships" name="INTANGIBLE ASSETS, NET AND GO55" sheetId="55" state="visible" r:id="rId55"/>
    <sheet xmlns:r="http://schemas.openxmlformats.org/officeDocument/2006/relationships" name="DISTRIBUTION AGREEMENTS (Schedu" sheetId="56" state="visible" r:id="rId56"/>
    <sheet xmlns:r="http://schemas.openxmlformats.org/officeDocument/2006/relationships" name="DISTRIBUTION AGREEMENTS (Narrat" sheetId="57" state="visible" r:id="rId57"/>
    <sheet xmlns:r="http://schemas.openxmlformats.org/officeDocument/2006/relationships" name="LINE OF CREDIT, SHORT TERM DE58" sheetId="58" state="visible" r:id="rId58"/>
    <sheet xmlns:r="http://schemas.openxmlformats.org/officeDocument/2006/relationships" name="LINE OF CREDIT, SHORT TERM DE59" sheetId="59" state="visible" r:id="rId59"/>
    <sheet xmlns:r="http://schemas.openxmlformats.org/officeDocument/2006/relationships" name="LINE OF CREDIT, SHORT TERM DE60" sheetId="60" state="visible" r:id="rId60"/>
    <sheet xmlns:r="http://schemas.openxmlformats.org/officeDocument/2006/relationships" name="CONVERTIBLE DEBT (Schedule of C" sheetId="61" state="visible" r:id="rId61"/>
    <sheet xmlns:r="http://schemas.openxmlformats.org/officeDocument/2006/relationships" name="CONVERTIBLE DEBT (Details)" sheetId="62" state="visible" r:id="rId62"/>
    <sheet xmlns:r="http://schemas.openxmlformats.org/officeDocument/2006/relationships" name="INCOME TAXES (Narrative) (Detai" sheetId="63" state="visible" r:id="rId63"/>
    <sheet xmlns:r="http://schemas.openxmlformats.org/officeDocument/2006/relationships" name="INCOME TAXES (Schedule of Defer" sheetId="64" state="visible" r:id="rId64"/>
    <sheet xmlns:r="http://schemas.openxmlformats.org/officeDocument/2006/relationships" name="STOCK-BASED COMPENSATION (Narra" sheetId="65" state="visible" r:id="rId65"/>
    <sheet xmlns:r="http://schemas.openxmlformats.org/officeDocument/2006/relationships" name="STOCK-BASED COMPENSATION (Sched" sheetId="66" state="visible" r:id="rId66"/>
    <sheet xmlns:r="http://schemas.openxmlformats.org/officeDocument/2006/relationships" name="LOSS PER SHARE (Details)" sheetId="67" state="visible" r:id="rId67"/>
    <sheet xmlns:r="http://schemas.openxmlformats.org/officeDocument/2006/relationships" name="SEGMENT REPORTING (Narrative) (" sheetId="68" state="visible" r:id="rId68"/>
    <sheet xmlns:r="http://schemas.openxmlformats.org/officeDocument/2006/relationships" name="SEGMENT REPORTING (Schedule of " sheetId="69" state="visible" r:id="rId69"/>
    <sheet xmlns:r="http://schemas.openxmlformats.org/officeDocument/2006/relationships" name="SHAREHOLDERS' EQUITY (Narrative" sheetId="70" state="visible" r:id="rId70"/>
    <sheet xmlns:r="http://schemas.openxmlformats.org/officeDocument/2006/relationships" name="RELATED PARTY TRANSACTIONS (Nar" sheetId="71" state="visible" r:id="rId71"/>
    <sheet xmlns:r="http://schemas.openxmlformats.org/officeDocument/2006/relationships" name="RELATED PARTY TRANSACTIONS (Sch" sheetId="72" state="visible" r:id="rId72"/>
    <sheet xmlns:r="http://schemas.openxmlformats.org/officeDocument/2006/relationships" name="RELATED PARTY TRANSACTIONS (S73" sheetId="73" state="visible" r:id="rId73"/>
    <sheet xmlns:r="http://schemas.openxmlformats.org/officeDocument/2006/relationships" name="RELATED PARTY TRANSACTIONS (S74" sheetId="74" state="visible" r:id="rId74"/>
    <sheet xmlns:r="http://schemas.openxmlformats.org/officeDocument/2006/relationships" name="RELATED PARTY TRANSACTIONS (S75" sheetId="75" state="visible" r:id="rId75"/>
    <sheet xmlns:r="http://schemas.openxmlformats.org/officeDocument/2006/relationships" name="LITIGATION (Details)" sheetId="76" state="visible" r:id="rId76"/>
    <sheet xmlns:r="http://schemas.openxmlformats.org/officeDocument/2006/relationships" name="COMMITMENTS AND CONTINGENCIES ("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755">
  <si>
    <t>Document and Entity Information - USD ($)</t>
  </si>
  <si>
    <t>12 Months Ended</t>
  </si>
  <si>
    <t>Dec. 31, 2016</t>
  </si>
  <si>
    <t>May 23,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ZAP</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Common Stock, Shares Outstanding</t>
  </si>
  <si>
    <t>Entity Public Float</t>
  </si>
  <si>
    <t>CONSOLIDATED BALANCE SHEETS - USD ($) $ in Thousands</t>
  </si>
  <si>
    <t>Dec. 31, 2015</t>
  </si>
  <si>
    <t>Current assets:</t>
  </si>
  <si>
    <t>Cash and cash equivalents</t>
  </si>
  <si>
    <t>Restricted cash</t>
  </si>
  <si>
    <t>Notes receivable</t>
  </si>
  <si>
    <t xml:space="preserve"> </t>
  </si>
  <si>
    <t>Accounts receivable, net</t>
  </si>
  <si>
    <t>Accounts receivable - related parties</t>
  </si>
  <si>
    <t>Inventories, net</t>
  </si>
  <si>
    <t>Prepaid taxes</t>
  </si>
  <si>
    <t>Prepaid expenses and other current assets</t>
  </si>
  <si>
    <t>Total current assets</t>
  </si>
  <si>
    <t>Property, plant and equipment, net</t>
  </si>
  <si>
    <t>Land use rights, net</t>
  </si>
  <si>
    <t>Other assets:</t>
  </si>
  <si>
    <t>Distribution fees, net</t>
  </si>
  <si>
    <t>Intangible assets, net</t>
  </si>
  <si>
    <t>Goodwill</t>
  </si>
  <si>
    <t>Due from related party</t>
  </si>
  <si>
    <t>Deposits and other assets</t>
  </si>
  <si>
    <t>Total other assets</t>
  </si>
  <si>
    <t>Total assets</t>
  </si>
  <si>
    <t>Current liabilities:</t>
  </si>
  <si>
    <t>Short term loans</t>
  </si>
  <si>
    <t>Accounts payable</t>
  </si>
  <si>
    <t>Senior convertible debt</t>
  </si>
  <si>
    <t>Accrued liabilities</t>
  </si>
  <si>
    <t>Notes payable</t>
  </si>
  <si>
    <t>Advances from customers</t>
  </si>
  <si>
    <t>Taxes payable</t>
  </si>
  <si>
    <t>Due to related parties</t>
  </si>
  <si>
    <t>Other payables</t>
  </si>
  <si>
    <t>Total current liabilities</t>
  </si>
  <si>
    <t>Long term liabilities:</t>
  </si>
  <si>
    <t>Accrued liabilities and others</t>
  </si>
  <si>
    <t>Total long term liabilities</t>
  </si>
  <si>
    <t>Total liabilities</t>
  </si>
  <si>
    <t>Commitments and contingencies</t>
  </si>
  <si>
    <t>Deficiency</t>
  </si>
  <si>
    <t>Common stock, no par value; 800 million shares authorized; 605,737,077 and 578,465,159 shares issued and outstanding at December 31, 2016 and 2015, respectively</t>
  </si>
  <si>
    <t>Accumulated other comprehensive income</t>
  </si>
  <si>
    <t>Accumulated deficit</t>
  </si>
  <si>
    <t>Total ZAP shareholders' deficiency</t>
  </si>
  <si>
    <t>Non-controlling interest</t>
  </si>
  <si>
    <t>Total deficiency</t>
  </si>
  <si>
    <t>Total liabilities and deficienc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LOSS - USD ($) $ in Thousands</t>
  </si>
  <si>
    <t>Income Statement [Abstract]</t>
  </si>
  <si>
    <t>Net sales</t>
  </si>
  <si>
    <t>Cost of goods sold</t>
  </si>
  <si>
    <t>Gross loss</t>
  </si>
  <si>
    <t>Operating expenses:</t>
  </si>
  <si>
    <t>Sales and marketing</t>
  </si>
  <si>
    <t>General and administrative</t>
  </si>
  <si>
    <t>Research and development</t>
  </si>
  <si>
    <t>Impairment loss on assets</t>
  </si>
  <si>
    <t>Total operating expenses</t>
  </si>
  <si>
    <t>Loss from operations</t>
  </si>
  <si>
    <t>Other income (expense):</t>
  </si>
  <si>
    <t>Interest expense, net</t>
  </si>
  <si>
    <t>Other income</t>
  </si>
  <si>
    <t>Total income (expense)</t>
  </si>
  <si>
    <t>Loss before income taxes</t>
  </si>
  <si>
    <t>Income tax benefit (expense)</t>
  </si>
  <si>
    <t>Net loss</t>
  </si>
  <si>
    <t>Less: loss attributable to non-controlling interest</t>
  </si>
  <si>
    <t>Net loss attributable to ZAP's common shareholders</t>
  </si>
  <si>
    <t>Other comprehensive loss</t>
  </si>
  <si>
    <t>Foreign currency translation adjustments</t>
  </si>
  <si>
    <t>Total comprehensive loss</t>
  </si>
  <si>
    <t>Less: Comprehensive loss attributable to non-controlling interest</t>
  </si>
  <si>
    <t>Comprehensive loss attributable to ZAP</t>
  </si>
  <si>
    <t>Net loss per share attributable to common shareholders:</t>
  </si>
  <si>
    <t>Basic and diluted</t>
  </si>
  <si>
    <t>Weighted average number of common shares outstanding:</t>
  </si>
  <si>
    <t>CONSOLIDATED STATEMENTS OF EQUITY DEFICIENCY - USD ($) $ in Thousands</t>
  </si>
  <si>
    <t>Common Stock [Member]</t>
  </si>
  <si>
    <t>Accumulated deficit [Member]</t>
  </si>
  <si>
    <t>Accumulated Other Comprehensive Income [Member]</t>
  </si>
  <si>
    <t>Shareholders' Deficiency [Member]</t>
  </si>
  <si>
    <t>Non-controlling Interest [Member]</t>
  </si>
  <si>
    <t>Total</t>
  </si>
  <si>
    <t>Balance at Dec. 31, 2014</t>
  </si>
  <si>
    <t>Balance, shares at Dec. 31, 2014</t>
  </si>
  <si>
    <t>Stock based compensation</t>
  </si>
  <si>
    <t>Stock based compensation, shares</t>
  </si>
  <si>
    <t>Issuance of common stock</t>
  </si>
  <si>
    <t>Issuance of common stock, shares</t>
  </si>
  <si>
    <t>Common stock issued for service</t>
  </si>
  <si>
    <t>Common stock issued for service, shares</t>
  </si>
  <si>
    <t>Common stock issued to settle interest payable</t>
  </si>
  <si>
    <t>Common stock issued to settle interest payable, shares</t>
  </si>
  <si>
    <t>Cancellation of common stock</t>
  </si>
  <si>
    <t>Cancellation of common stock, shares</t>
  </si>
  <si>
    <t>Foreign currency translation gain</t>
  </si>
  <si>
    <t>Balance at Dec. 31, 2015</t>
  </si>
  <si>
    <t>Balance, shares at Dec. 31, 2015</t>
  </si>
  <si>
    <t>Balance at Dec. 31, 2016</t>
  </si>
  <si>
    <t>Balance, shares at Dec. 31, 2016</t>
  </si>
  <si>
    <t>CONSOLIDATED STATEMENTS OF CASH FLOWS - USD ($) $ in Thousands</t>
  </si>
  <si>
    <t>CASH FLOWS FROM OPERATING ACTIVITIES</t>
  </si>
  <si>
    <t>Adjustments to reconcile net loss to cash used in operating activities:</t>
  </si>
  <si>
    <t>Stock-based employee compensation</t>
  </si>
  <si>
    <t>Depreciation and amortization</t>
  </si>
  <si>
    <t>Amortization of distribution agreement</t>
  </si>
  <si>
    <t>Provision for doubtful accounts</t>
  </si>
  <si>
    <t>Changes in inventory reserve</t>
  </si>
  <si>
    <t>(Gain) loss from disposal of equipment</t>
  </si>
  <si>
    <t>Changes in assets and liabilities:</t>
  </si>
  <si>
    <t>Accounts receivable</t>
  </si>
  <si>
    <t>Inventories</t>
  </si>
  <si>
    <t>Due from related parties</t>
  </si>
  <si>
    <t>Prepaid expenses and other assets</t>
  </si>
  <si>
    <t>Net cash used in operating activities</t>
  </si>
  <si>
    <t>CASH FLOWS FROM INVESTING ACTIVITIES</t>
  </si>
  <si>
    <t>Acquisition of property and equipment</t>
  </si>
  <si>
    <t>Proceeds from disposal of equipment</t>
  </si>
  <si>
    <t>Net cash used in investing activities</t>
  </si>
  <si>
    <t>CASH FLOWS FROM FINANCING ACTIVITIES</t>
  </si>
  <si>
    <t>Change in restricted cash</t>
  </si>
  <si>
    <t>Repayment of convertible bonds</t>
  </si>
  <si>
    <t>Repurchase of common stock</t>
  </si>
  <si>
    <t>Proceeds from issuance of common stock</t>
  </si>
  <si>
    <t>Proceeds from notes payable</t>
  </si>
  <si>
    <t>Proceeds from short term loans</t>
  </si>
  <si>
    <t>Proceeds of convertible bonds</t>
  </si>
  <si>
    <t>Repayments of notes payable</t>
  </si>
  <si>
    <t>Payments on short term loans</t>
  </si>
  <si>
    <t>Net cash provided by financing activities</t>
  </si>
  <si>
    <t>Effect of exchange rate changes on cash and cash equivalents</t>
  </si>
  <si>
    <t>NET DECREASE IN CASH AND CASH EQUIVALENTS</t>
  </si>
  <si>
    <t>CASH AND CASH EQUIVALENTS, beginning of year</t>
  </si>
  <si>
    <t>CASH AND CASH EQUIVALENTS, end of year</t>
  </si>
  <si>
    <t>Supplemental disclosure of cash flow information:</t>
  </si>
  <si>
    <t>Cash paid during year for interest</t>
  </si>
  <si>
    <t>Non-cash transaction:</t>
  </si>
  <si>
    <t>Issuance of 8,872,602 shares common stock to Cathaya Management Co. Ltd</t>
  </si>
  <si>
    <t>Issuance of 18,399,316 shares common stock to CEVC to settle interest payable</t>
  </si>
  <si>
    <t>Cancellation of 1,182,558 shares common stock issued to pay convertible bond</t>
  </si>
  <si>
    <t>Issuance of 14,454,743 shares common stock to pay interest payable</t>
  </si>
  <si>
    <t>Issuance of 5,833,333 shares common stock to pay outstanding management fee</t>
  </si>
  <si>
    <t>CONSOLIDATED STATEMENTS OF CASH FLOWS (Parenthetical)</t>
  </si>
  <si>
    <t>Dec. 31, 2016shares</t>
  </si>
  <si>
    <t>Statement of Cash Flows [Abstract]</t>
  </si>
  <si>
    <t>Shares issued to settle payable</t>
  </si>
  <si>
    <t>Stock issued to pay interest payable, shares</t>
  </si>
  <si>
    <t>Shares cancelled</t>
  </si>
  <si>
    <t>Share issued to pay interest payable</t>
  </si>
  <si>
    <t>Shares of common stock issued to pay management fee</t>
  </si>
  <si>
    <t>ORGANIZATION</t>
  </si>
  <si>
    <t>Organization, Consolidation and Presentation of Financial Statements [Abstract]</t>
  </si>
  <si>
    <t>NOTE 1 - ORGANIZATION ZAP was incorporated in California in September, 1994 (together with its subsidiaries, the “Company” or “ZAP Group”). ZAP Group markets electric, alternative energy, and fuel efficient automobiles and commercial vehicles, motorcycles and scooters, and other forms of personal transportation. The Company’s business strategy is to develop, acquire, and commercialize electric vehicles and electric vehicle power systems which the Company believes have fundamental practical and environmental advantages over available internal combustion modes of transportation and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 Auto”). At the time of the acquisition, the Company believed that its acquisition of 51% equity interest of Jonway Auto would enable it to access the rapidly-growing Chinese market for electric vehicles (“EV”) and to expand its EV business and distribution network around the world. The Company also believed Jonway Auto’s ISO 9001 certified manufacturing facility would provide the competitive production capacity and resources to support production of ZAP Group’s planned line of electric SUV, minivan, and Neighborhood EV (“NEV”). Jonway Auto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ying (the daughter of Wang Huaiyi), and all three individuals are collectively referred to as the “Wang Family” herein with. ZAP has a wholly owned subsidiary, ZAP Hong Kong, a Hong Kong limited company. ZAP Hong Kong was established in 2011 as a wholly foreign owned enterprises (“WOFE”) and has no operation since incorporated. Jonway Auto established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 As of December 31, 2016, the Company has an outstanding unpaid principal balance of $20,679,069 due to China Electric Vehicle Corporation (“CEVC”) in regards to the Company’s Amended and Restated Promissory Note dated March 22, 2012 (“Note”). Pursuant to the terms of the Note, CEVC has right to convert the unpaid principal balance of the Note into shares of common stock of the Company’s Chinese subsidiary, Jonway Auto (“Conversion”). Upon Conversion, the Company’s indebtedness to CEVC under the Note shall be satisfied in full and CEVC, or its designee, shall hold approximately 39.479% of the equity of Jonway Auto and the Company’s equity position in Jonway Auto shall be reduced from 51% to approximately 11.52%. Accordingly, the Company shall be forced to deconsolidate Jonway Auto. Effective on April 3, 2017, the CEVC and the Board of the Company have mutually agreed to put the conversion temporarily on hold as the Board of the Company approved the initiation of due diligence with respect to the possible merger of the Company with Jonway Group’s motorcycle business with the intention of developing its “light electric vehicle” business (See Note 10).</t>
  </si>
  <si>
    <t>GOING CONCERN</t>
  </si>
  <si>
    <t>Going Concern</t>
  </si>
  <si>
    <t>NOTE - 2 – GOING CONCERN As of December 31, 2016, the Company’s current liabilities exceeded its current assets by approximately $71.6 million and its equity deficiency was $46.1 million. For the year ended December 31, 2016, the Company’s sales dropped 63% and its net loss increased by 70% comparing to year ended December 31, 2015. In addition, the Company has recurring net losses, and Company will be able to continue to consolidate its Chinese subsidiary, Jonway Auto shares of Jonway Auto common stock, which will reduce the Company’s equity position in Jonway Auto to approximately 12% (see Notes 1 and 10). All these factors raise substantial doubt about the Company’s ability to continue as a going concern. Given the Company’s expected capital expenditure for its working capital needs in the foreseeable future, as well as the payments should be made to the creditors, the Company has comprehensively considered available sources of funds as follows:
·
Financial support and credit guarantee from related parties; and
·
Other available sources of financing from domestic banks and other financial institutions given its credit history. The Company does not currently have sufficient cash or commitments from financing to sustain its operations for the next twelve months. The Company plans to substantially increase cash flows from operations and revenue derived from its products. If the Company’s revenues do not reach the level anticipated in its plan then the Company may not be able to obtain the necessary additional capital on a timely basis, on acceptable terms, or at all. As a result, the Company may be unable to implement its current plans for expansion, repay its debt obligations or respond to competitive pressures, any of which would have a material adverse effect on its business, prospects, financial condition and results of operations. The accompanying consolidated financial statements do not include any adjustments that might result from the outcome of this uncertainty. In assessing the Company’s liquidity, the Company monitors and analyzes its cash on-hand, liquidation value of its current assets, and its operating and capital expenditure commitments. The Company’s principal liquidity needs are to meet its working capital requirements, operating expenses and capital expenditure obligations. Jonway Auto intends to utilize its existing credit lines (see Note 9) to expand its electric vehicle business as well as other future vehicle models. This includes on-going working capital needs, electric vehicle production equipment requirements, testing, homologation and new EV product molds. Also, the Company’s principal shareholder, Jonway Group, has agreed to provide the necessary support to meet the Company’s financial obligations through December 31, 2017 in the event that the Company requires additional liquidity. The Company will require additional capital to expand its current operations. In particular, the Company requires additional capital to continue development of its electric vehicle business, to continue strengthening its dealer network and after-sale service centers and expanding its market initiatives. The Company also requires financing the investment for the continued roll-out of new products and to add qualified sales and professional staff to execute on its business plan and pursue its efforts in the research and development of advanced technology vehicles, such as the new ZAP Alias, the electric and other fuel efficient vehicles. The Company intends to fund its short and long term liquidity needs related to operations through the incurrence of indebtedness, equity financing or a combination of both. The Company’s ability to fund these needs will depend on its future performance, which will be subject in part to general economic, financial, regulatory and other factors beyond its control, including trends in its industry and technological developments.</t>
  </si>
  <si>
    <t>SIGNIFICANT ACCOUNTING POLICIES</t>
  </si>
  <si>
    <t>Accounting Policies [Abstract]</t>
  </si>
  <si>
    <t xml:space="preserve">NOTE 3 - SIGNIFICANT ACCOUNTING POLICIES Basis of Presentation and Consolidation The accompanying consolidated financial statements include the financial statements of ZAP, and its subsidiaries: Jonway Automobile, Voltage Vehicles, Advanced Technology Vehicles, ZAP and ZAP Hong Kong as of and for the years ended December 31, 2016 and 2015 and are prepared in accordance with United States (“U.S.”) generally accepted accounting principles (“GAAP”). Management considers subsidiaries to be companies that are over 50% controlled. Significant intercompany transactions and balances are eliminated in consolidation; profits from intercompany sales, are also eliminated; non-controlling interests are included in equity. The Company accounts for its 37.5% interest in ZAP Hangzhou and its 50% interest in Shanghai Zapple using the equity method of accounting because it has significant influence but not control. ZAP’s common stock is quoted on the OTC Bulletin Board under the symbol “ZAAP.OB.” 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impairment of goodwill and long-lived asset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Concentration of Risk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subject the Company to potential credit risk consist of its cash and cash equivalents and accounts receivable. The Company places its cash and cash equivalents with one high credit quality financial institution. As of December 31, 2016, deposits exceeded the amount of insurance provided by $32,000; however, these deposits typically are redeemable upon demand and, therefore, the Company believes the financial risks associated with these financial instruments are minimal. The Company has not experienced any losses to date on its deposits.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Company currently relies on various outside contract manufacturers in China to supply vehicles parts and products for its customers. Although management believes that other contract manufactures could provide similar services and intends to transition its manufacturing to Jonway’s facilities in Sanmen, China, but, if these Chinese companies are unable to supply electric vehicles and the Company is unable to transition manufacturing to Jonway’s facilities or find alternative sources for these product and services, the Company might not be able to fill existing backorders and/or sell more electric vehicles. Any significant manufacturing interruption could have a material adverse effect on the Company’s business, financial condition and results of operations. Revenue Recognition The Company records revenues for non-Jonway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 Stock-based Compensation The Company accounts for stock-based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 pricing model (the “Black-Scholes model”). The value of the portion of the award that is ultimately expected to vest is recognized as expense over the requisite service periods using the straight-line method. The Company estimates forfeitures at the time of grant and revise its estimate in subsequent periods if actual forfeitures differ from those estimates. The Company accounts for stock-based compensation awards and warrants granted to non-employees by determining the fair value of the warrants or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 Revenue-based Taxes The Company reports revenue net of any revenue-based taxes assessed by governmental authorities that are imposed on and concurrent with specific revenue-producing transactions. The primary revenue-based taxes are sales tax and value-added tax (“VAT”). 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Foreign Currency Translation The Company and its wholly owned subsidiaries/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Jonway Auto’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deficiency as “Accumulated Other Comprehensive Income.” The value of RMB against US$ and other currencies may fluctuate and is affected by, among other things, changes in China’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6
December 31, 2015
$ 1=RMB 6.9448
$ 1=RMB 6.4917
paid in capital and retained earnings, as of year end
Amounts included in the statements of operations
$ 1=RMB 6.6414
$ 1=RMB 6.2288
and cash flows for the year
Loss per Share Basic and diluted net loss per share is computed by dividing consolidated net loss by the weighted-average number of common shares outstanding during the period. The Company’s potentially dilutive shares, which include outstanding common stock options, convertible debt and warrants, have not been included in the computation of diluted net loss per share for all periods presented as the result would be anti-dilutive. Such potentially dilutive shares are excluded when the effect would be to reduce a net loss per share. Cash and Cash Equivalents The Company invests its excess cash in short-term investments with various banks and financial institutions. Short-term investments are cash equivalents, as they are part of the cash management activities of the Company and are comprised of investments having maturities of three months or less when purchased. The Company considers all highly liquid investments with an original maturity of three months or less to be cash equivalents. Restricted Cash The Company’s subsidiary Jonway Auto has cash restricted in connection with the issuance of bank acceptance notes to various suppliers of spare parts which were issued through Jonway Auto’s banks. To issue these bank acceptance notes to Jonway Auto’s suppliers, the banks require a deposit of 50% or 100% of the full amount of such notes which are payable within 6 months from issuance. Upon the maturity date, restricted funds will be used to settle the bank acceptance notes. Fair Value of Financial Instruments Accounting Standards Codification (“ASC”)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Unobservable inputs in which little or no market data exists, therefore requiring an entity to develop its own assumptions and methodologies that result in management’s best estimate of fair value.
The carrying value of financial instruments included in current assets and liabilities approximate their fair values because of the short-term nature of these instruments. The carrying value of the senior convertible debt (see Note 8), which approximates fair value, is influenced by interest rates and the Company’s stock price, and is determined by prices for the convertible debts observed in market trading, which are Level 2 inputs.
Accounts Receivable Accounts and note receivable consist mainly of receivables from our established dealer network. A credit review is performed by the Company before the dealer is approved to purchase vehicles from the Company. The Company performs ongoing credit evaluations of its deal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Any uncollectible receivables will be written off against the allowance. The allowance for doubtful accounts was approximately $1.4 million and $1.5 million on December 31, 2016 and 2015, respectively. Inventories ZAP Inventories consist primarily of vehicles, both gas and electric, parts and supplies, and finished goods and are carried at the lesser of lower of cost (first-in, first-out basis for ZAP and moving average basis for Jonway) or market (net realizable value or replacement cost). The Company maintains reserves for estimated excess, obsolete and damaged inventory based on projected future shipments using historical selling rates, and taking into account market conditions, inventory on-hand, purchase commitments, product development plans and life expectancy, and competitive factors. If markets for the Company’s products and corresponding demand were to decline, then additional reserves may be deemed necessary. Any changes to the Company's estimates of its reserves are reflected in cost of goods sold within the statement of operations during the period in which such changes are determined by management. As of December 31, 2016 and 2015, the Company has reserved approximately $1.2 million and $1.3 million of its inventory for obsolescence, respectively. Property and Equipment Property and equipment consists of land, building and improvements, machinery and equipment, office furniture and equipment, vehicles, and leasehold improvements. Property and equipment is stated at cost, net of accumulated depreciation and amortization, and is depreciated or amortized using straight-line method over the asset's estimated useful life. Costs of maintenance and repairs are charged to expense as incurred; significant renewals and betterments are capitalized. Estimated useful lives are as follows:
Machinery and equipment
5-10 years
Computer equipment and software
3-5 years
Office furniture and equipment
5 years
Vehicles
5 years
Leasehold improvements
10 years or life of lease,
whichever is shorter
Building and improvements
20-30 years Land Use Rights Under PRC law, all land in the PRC is permanently owned by the government and cannot be sold to an individual or company but companies can purchase the land use rights for the specified period of time, as in the Company’s industry the industrial purpose has a useful life of 50 years.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the connection with the term of the land use right. Long-lived Assets Long-lived assets are comprised of property and equipment and finite-lived intangible assets. Long-lived assets are reviewed for impairment whenever events or changes in circumstances indicate that the carrying amount of the asset may not be recoverable. Events that trigger a test for recoverability include material adverse changes in projected revenues and expenses, significant negative industry or economic trends, and a significant adverse change in the manner in which an asset group is used. An estimate of undiscounted future cash flows produced by the asset, or by the appropriate grouping of assets, is compared to the carrying value to determine whether impairment exists. If an asset is determined to be impaired, the impairment charge is measured and recognized for the amount by which the carrying value of the asset group exceeds it estimated fair value, which is measured based on quoted market prices in active markets, if available. If quoted market prices are not available, the estimate of fair value is based on various valuation techniques, including a discounted value of estimated future cash flow and fundamental analysis. When an impairment loss is recognized for assets to be held and used, the adjusted carrying amount of those assets is depreciated over their remaining useful life. For the year ended December 31, 2016, the Company recorded an impairment charge of $12.5 million to against all the carrying value of the related production facilities in Jonway Auto (see Note 6). Intangible Assets Intangible assets consist of patents, trademarks, government approvals and customer relationships (including client contracts). For financial statement purposes, identifiable intangible assets with a finite life are being amortized using the straight-line method over the estimated useful lives of seven years for the EPA license and 8.5 years for the customer relationships. Costs incurred by the Company in connection with patent, trademark applications and approvals from governmental agencies such as the Environmental Protection Agency, including legal fees, patent and trademark fees and specific testing costs, are expensed as incurred. Purchased intangible costs are amortized over an estimated economic life of the asset, generally seven years, commencing on the acquisition date. Costs subsequent to the acquisition date are expensed as incurred. In Process Technology and trade name are determined to have an indefinite useful life and not amortized, but instead are tested for impairment at least annually. As of December 31, 2016 and 2015, the Company recognized an impairment loss of $2.1 million and $0.1 million for the trade name, respectively. The impairment charge was recognized for the amount by which the carrying value of intangible assets exceed its estimated fair value, which was estimated based on discounted cash flows (level 3 inputs). For the year ended December 31, 2016, the Company recognized an impairment loss of approximately $2.4 million for the intangibles and goodwill (see Note 7), and an impairment loss of approximately $5.5 million for the distribution agreements (see Note 8). Goodwill
Goodwill is determined to have an indefinite useful life and not amortized, but instead is tested for impairment at least annually. The Company assesses annually whether there is an indication that goodwill is impaired, or more frequently if events and circumstances indicate that the asset might be impaired during the year. The Company performs its annual impairment test in the fourth quarter of each year.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 The Company recognized an impairment loss on goodwill of $0.3 million for the year ended December 31, 2016 as the Company concluded that the carrying amount of the goodwill has exceeded its fair value based on appraisals. Product Warranty Costs Jonway provides a 3-year or 60,000 kilometer warranty for its SUV and minivan products. Jonway records the estimated cost of the product warranties at the time of sale using the estimated cost of product warranties based on historical results. The estimated cost of warranties has not been significant to date. Should actual failure rates and material usage differ from our estimates, revisions to the warranty obligation may be required.
Jonway
2016
2015
Balance as of January 1
$
450
$
481
Provision for warranties
130
421
Charges against warranties
(154
)
(329
)
Balance December 31
426
573
Less: long term portion
(37
)
(123
)
Current portion
$
389
$
450 $37,000 was included in “accrued liabilities and others- long term” and $389,000 was included in short-term “accrued liabilities” on the consolidated balance sheets as of December 31, 2016. Comprehensive Loss Comprehensive loss represents the net loss for the period plus the results of certain changes to shareholders’ equity (deficiency) that are not reflected in the consolidated statements of operations. The Company’s comprehensive loss consists of net losses, foreign currency translation adjustments and unrealized net losses on investments. Shipping and Handling Costs
The Company includes shipping and handling costs relating to the delivery of products in sales and marketing expense. For the years ended December 31, 2016 and 2015, shipping and handling costs were $54,000 and $442,000, respectively.
Reclassification Certain prior year amounts have been reclassified for consistency with the current period presentation. These reclassifications had no effect on the reported results of operations. 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is planning to adopt Topic 606 in the first quarter of our fiscal 2019 using the retrospective transition method, and is continuing to evaluate the impact of its pending adoption of Topic 606 will have on the Company’s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6, the FASB issued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For public business entities, ASU 2016-02 is effective for interim and annual periods beginning after December 15, 2018, and requires a modified retrospective approach to adoption.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on on the consolidated financial statements and related disclosure.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t>
  </si>
  <si>
    <t>ACCOUNTS RECEIVEABLE</t>
  </si>
  <si>
    <t>Accounts Receiveable</t>
  </si>
  <si>
    <t>NOTE 4 – ACCOUNTS RECEIVEABLE Accounts receivable consisted of the following:
December 31, 2016
December 31, 2015
Accounts receivable
$
1,604
$
2,274
Less – Allowance for doubtful accounts – third parties
(1,442
)
(1,531
)
Total account receivable, net
$
162
$
743 Changes in the Company’s allowance for doubtful accounts as of December 31, 2016 and December 31, 2015 are as follows:
December 31, 2016
December 31, 2015
Balance, beginning of year
$
1,531
$
439
Write-off
(100
)
(76
)
Current provision
11
1,168
Balance, end of year
$
1,442
$
1,531</t>
  </si>
  <si>
    <t>INVENTORIES, NET</t>
  </si>
  <si>
    <t>Inventory Disclosure [Abstract]</t>
  </si>
  <si>
    <t xml:space="preserve">NOTE 5 – INVENTORIES, NET Inventories, net at December 31, 2016 and 2015 are summarized as follows (in thousands):
December 31, 2016
December 31, 2015
Work in Process
$
2,565
$
2,237
Parts and supplies
3,798
3,616
Finished goods
707
3,186
7,070
9,039
Less - inventory reserve
(1,183
)
(1,296
)
Inventories, net
$
5,887
$
7,743 Changes in the Company’s inventory reserve during the years ended December 31, 2016 and 2015 are as follows (in thousands):
December 31, 2016
December 31, 2015
Balance opening year
$
1,296
$
1,380
Current provision (recovery) for Jonway Auto
(3
)
(132
)
Current provision (recovery) for inventory ZAP-net
(110
)
48
Balance end of year
$
1,183
$
1,296 </t>
  </si>
  <si>
    <t>PROPERTY, PLANT AND EQUIPMENT, NET, AND LAND USE RIGHTS</t>
  </si>
  <si>
    <t>Property, Plant and Equipment [Abstract]</t>
  </si>
  <si>
    <t>NOTE 6 - PROPERTY, PLANT AND EQUIPMENT, NET, AND LAND USE RIGHTS Property, plant and equipment, net at December 31, 2016 and 2015 are summarized as follows (in thousands):
December 31, 2016
December 31, 2015
Buildings and improvements
$
18,939
$
20,260
Machinery and equipment
45,811
47,917
Office furniture and equipment
766
853
Vehicles
575
739
66,091
69,769
Less:
Accumulated depreciation and amortization
(37,354
)
(33,876
)
Impairment losses recognized in profit and loss
(12,480
)
-
$
16,257
$
35,893
Due to the increased competition in the auto manufacturing industry and the high cost of lithium battery, the net sales of Jonway Auto decreased significantly during the year ended December 31, 2016. The Company’s current sales volume and gross margin for the electronic vehicles could not justify the carrying value of the related long-lived asset or asset group, therefore, Four pieces of land were acquired from the acquisition of Jonway auto in 2011. All land in the People’s Republic of China is government owned and cannot be sold to any individual or company. However, the government grants the user a “land use right” (the Right) to use the land. The Company has the right to use the land for 50 years and amortized the Right on a straight-line basis over the period of 50 years. As of December 31, 2016 and 2015, land use rights consist of the following:
December 31, 2016
December 31, 2015
Land use right
$
9,715
$
10,395
Software
96
102
9,811
10,497
Less: accumulated amortization
(1570
)
(1,370
)
Less: accumulated translation adjustments
(95
)
(197
)
$
8,146
$
8,930 As of December 31, 2016, estimated future amortization expense for land use rights is as follows (in thousands):
Amortization
Year
Expense
2017
$
182
2018
182
2019
182
2020
182
2021
182
Thereafter
7,236
$
8,146 Depreciation and amortization expense of property, plant and equipment, as well as land use rights and software was approximately $6.3 and $6.8 million for the years ended December 31, 2016 and 2015, respectively.</t>
  </si>
  <si>
    <t>INTANGIBLE ASSETS, NET AND GOODWILL</t>
  </si>
  <si>
    <t>Goodwill and Intangible Assets Disclosure [Abstract]</t>
  </si>
  <si>
    <t>INTANGIBLE ASSETS, NET &amp; GOODWILL</t>
  </si>
  <si>
    <t xml:space="preserve">NOTE 7 - INTANGIBLE ASSETS, NET &amp; GOODWILL
Income approach was used to determine the fair value of the intangible assets and goodwill using Level 3 inputs under the fair value hierarchy. The goodwill and other intangible assets at December 31, 2016 and 2015 are summarized as follows:
Impairment provision,
Amortization and accumulated
Net Book
translation adjustments (“ATA”)
Net Book
Useful Life
Value
for the year ended
Value
(In Years)
December 31, 2015
December 31, 2016
December 31, 2016
Customer Relationships
8.5
$
316
$
(316
)
$
-
Developed Technology
7
619
(619
)
-
In Process Technology
(a)
178
(178
)
-
Trade name
(a)
1,400
(1,400
)
-
Intangible assets
$
2,513
$
(2,513
)
$
-
Goodwill
$
314
$
(314
)
$
-
(a)
The in-process technology and trade name have been determined to have an indefinite life. As of December 31, 2015, the Company recognized an impairment loss of approximately $0.08 million for the trade name. The impairment loss was based on the fair value, which was based on the estimation of discounted cash flow. During the year ended December 31, 2016, the Company experienced significant decrease of sales and enlarged operating loss due to multiple unexpected factors. In 2016, the government reevaluated the policies on new energy vehicle subsidies and an “anti-subsidy” campaign was continuously practiced in 2016 and the payments of subsidies were reduced and delayed. The delay in subsidy payments by the central government for EV lithium batteries has created uncertainty the Company’s EV sales. Without the fast turnaround on the subsidies for lithium batteries to support the working capital, the sales of Jonway Auto dropped substantially during fiscal 2016. In addition, all EV are now required to be re-evaluated for inclusion in a qualified catalog of models eligible for subsidies. But the updated catalog, which previously covered 2,193 models from 235 manufacturers, has yet to be published. In addition, the Company’s EV sales are largely dependent on the government’s subsidy and incentive. The temporary suspension and reexamination of the government subsidy program on EVs resulted in a significant drop in the Company sales in fiscal 2016. For the purpose of the impairment test, the Company applied fair-value-based impairment test on the intangibles and goodwill, similar to the review for impairment of other long-lived assets, and the resulting fair value determination is significantly impacted by estimates of future margins, capital needs, economic trends and other factors. If the carrying value of the reporting unit exceeds its fair value, an impairment loss would be recognized to the extent the carrying value of goodwill exceeds its implied fair value. As a result, the Company recognized an impairment loss of approximately $2.4 million for the intangibles and goodwill as of December 31, 2016. </t>
  </si>
  <si>
    <t>DISTRIBUTION AGREEMENTS</t>
  </si>
  <si>
    <t>DISTRIBUTION AGREEMENTS [Abstract]</t>
  </si>
  <si>
    <t>NOTE 8 - DISTRIBUTION AGREEMENTS
Income approach was used to determine the fair value of the distribution agreements using Level 3 inputs under the fair value hierarchy. Distribution agreements as of December 31, 2016 and 2015 are presented below (in thousands):
December 31, 2016
December 31, 2015
Better World Products-related party
$
2,160
$
2,160
Jonway Products
14,400
14,400
16,560
16,560
Less: amortization and impairment
(16,560
)
(9,601
)
$
-
$
6,959 Amortization expenses related to these distribution agreements for the years ended December 31, 2016 and 2015 was $1.4 million. Amortization is based over the term of the agreements. As of December 31, 2016 and 2015, the Company recognized an impairment loss of $5.5 million and $1.0 million for the distribution right, respectively. Due to the deterioration of the sales and enlarged loss from operations in fiscal 2016, which resulted into great uncertainty of future distribution of Jonway products, the Company recognized an impairment loss of $5.5 million for the distribution rights for the year ended December 31, 2016. As of December 31, 2016, the net carrying value of distribution rights with Jonway Auto was nil. Distribution Agreement with Better World, Ltd On January 15, 2010, ZAP entered into a Stock Purchase Agreement with a related party, Better World, Ltd., a British Virgin Islands company, whereby the Company issued 6 million shares of its common stock valued at $2.16 million in exchange for an agreement on terms relating to rights to the distribution of Better World products, such as charging stations for electric vehicles both in the U.S. and internationally. Priscilla Lu, Chairman of the Board of Directors of ZAP, is also a director of Better World, Ltd. Distribution Agreement with Goldenstone Worldwide Limited for Jonway Products On October 10, 2010, ZAP entered into an International Distribution with Goldenstone Worldwide Limited as the distributor of Jonway products such as gasoline SUV’s and gasoline and electric motor scooters, both in the U. S. and internationally. In connection with the distribution agreement the Company also issued 30 million shares of ZAP common stock valued at $14.4 million. The Jonway Group had previously granted exclusive worldwide distribution of Jonway products to Goldenstone Worldwide Limited. ZAP acquired a 51% equity interest in Jonway Auto but this equity interest did not include the worldwide distribution rights for Jonway Products. Therefore it was necessary for ZAP to acquire distribution rights for Jonway Products.</t>
  </si>
  <si>
    <t>LINE OF CREDIT, SHORT TERM DEBT AND BANK ACCEPTANCE NOTES</t>
  </si>
  <si>
    <t>Debt Disclosure [Abstract]</t>
  </si>
  <si>
    <t>NOTE 9 - LINE OF CREDIT, SHORT TERM DEBT AND BANK ACCEPTANCE NOTES Lines of Credit
(a)
China Everbright Bank In June 2015, the Company was approved for up to an aggregate of $6.9 million of a credit line from China Everbright Bank with 50% restricted cash deposited and credit exposure of $3.5 million. The Company renewed the agreement in June 2016 and the renewed agreement expires in June 2017, which may subject to renewal. In accordance with the renewed agreement, the Company was approved for up to an aggregate of $5.8 million of a credit line from China Everbright Bank with 50% restricted cash deposited and credit exposure of $2.9 million. The credit line is secured by a land use right and a building with a total carrying amount of $1.8 million. As of December 31, 2016, $5.8 million was drawn down as notes payable from China Everbright Bank. The amount of restricted cash deposited with the bank was $2.9 million. As of December 31, 2016, there was no unused line of credit from China Everbright Bank. The credit line expires in June 2017.
(b)
CITIC Bank Sanmen Branch
In March 2016, the Company was approved by CITIC Bank Sanmen Branch for up to an aggregate of $11.3 million of a credit line with 100% restricted cash deposited and credit exposure of $11.3 million through Jonway Auto and Fu Xing. As of December 31, 2016, total outstanding loans under this line of credit agreement were $5.3 million, with annual interest of 5.96%. The loans are due in various dates from March 25, 2017 to April 26, 2017. As of December 31, 2016, $5.0 million was drawn down as notes payable and $5.0 million restricted cash was deposited with the bank, with unused credit line of $5.9 million. The credit line has a term of two years and expires in March 2018. In March 2014, the Company has obtained up to an aggregate of $15.4 million of credit line with the credit exposure of $5.7 million from CITIC Bank Sanmen Branch through Jonway Auto. The line is secured by land and building owned by Jonway Auto and guaranteed by the related party – Jonway Group. In March 2014, Jonway Auto borrowed a one year short-term loan of $1.0 million. The annual interest rate was 7.08% and the loan was due in March 2015. The Company then early settled the loan in December 2014. As of December 31, 2015, Jonway Auto borrowed a half year short-term loan of $3.0 million at annual interest rate of 5.9%. The loan was due on April 28, 2016. The Company has also drawn down $6.4 million in the form of notes payable as of December 31, 2015. For certain notes payables utilizing the credit exposure of $2.6 million, the Company deposited 50% to 100% cash as restricted cash as collateral for these notes payable. These notes were due from March 2016 to April, 2016. As of December 31, 2015, the credit exposure of $5.7 million has been used. The credit line expired in March 2016.
(c) ICBC Bank In March 2014, the Company was approved up to an aggregate of $4.7 million of a credit line from ICBC. This credit line was secured by land and buildings owned by Jonway Auto and guaranteed by related parties. As of December 31, 2015, the total outstanding loan under this credit line was $4.6 million with $0.8 million of restricted cash deposited with the bank. The annual interest rates range between 5.0% and 6.9%. The loans were due in various dates from April 2015 to November 2016. During the year ended December 31, 2016, the loans were renewed. As of December 31, 2016, total outstanding loans under this line of credit agreement was $4.3 million with annual interest rate from 4.36% to 5.0%. The loans are due in various dates from June 3, 2017 to October 20, 2017. As of December 31, 2016, total credit exposure of $4.3 million has been used. The credit line expired in March 2017. The Company is in the process of renewing this line of credit, which is expected to be approved by May 2017. Short term loans Short term loans as of December 31, 2016 and 2015 are presented below:
December 31, 2016
December 31, 2015
Loan from CITIC bank (a)
$
5,328
$
3,081
Loan from ICBC (b)
4,320
4,621
Loan from Hangzhou Hengzhong Machinery Ltd. (c)
794
-
$
10,442
$
7,702
(a)
From March 25, 2016 to April 26, 2016, the Company entered multiple loan agreements through Jonway Auto with CITIC Bank Sanmen Brank for a total amount of approximately $5.3 million. The loans have annual interest of 5.96% and are due in various dates from March 25, 2017 to April 26, 2017. The loans are also secured by a land use right and a building with a total carrying amount of $4.4 million. One shareholder and CEO Alex Wang personally guaranteed these loans as well. In October 2015, Jonway Auto borrowed a half year short-term loan of $3.1 million at annual interest rate of 5.9%. The loan was repaid upon maturity in April 2016.
(b)
On June 8, 2016, the Company entered into a one year short-term loan of $0.3 million at an annual interest rate of 5%. On July 22, 2016, the Company entered into a one year short-term loan of $1.0 million at an annual interest rate of 5%. On October 12, 2016, the Company entered into a one year short-term loan of $1.3 million at an annual interest rate of 5%. On October 13, 2016, the Company entered into a one year short-term loan of $1.0 million at an annual interest rate of 5%. These loans with aggregated amount of $4.3 million are secured by a land use right and a building with a total carrying amount of $2.9 million. One shareholder, Wang Huaiyi, and CEO Alex Wang also personally guaranteed these loans. On June 22, 2016, the Company entered into a one year short-term loan of $0.7 million at an annual interest rate of 4.4%. The loan is secured by a restricted cash deposit of $0.7 million. The Company fully repaid five loans totaling $4.6 million during 2016.
(c)
On July 28, 2016, the Company entered into an agreement with Hangzhou Zhongheng Machinery Ltd. (“Zhongheng”). Pursuant to the agreement, Zhongheng paid off one loan on behalf of the Company, and the Company would repay the outstanding payable due to Zhongheng within two months after Zhongheng made the payment on behalf of the Company. In exchange for the service, the Company agreed to pay a monthly interest of 1.5% on the payment made by Zhongheng. The 1.5% monthly interest is equivalent to a compound annual interest rate of about 9.34%. The weighted average interest rates were 5.8% and 6.4% for the years ended December 31, 2016 and 2015, respectively. Bank acceptance notes As of December 31, 2016 and 2015, the Company had bank acceptance notes payable in the amount of $10.7 million and $14.4 million, respectively. The notes are guaranteed to be paid by the banks and are usually for a short-term period of six months. The Company is required to maintain cash deposits of 50% or 100% of the notes payable with these bank, in order to ensure future credit availability. As of December 31, 2016 and 2015, the restricted cash for the notes was approximately $8.6 million and $9.0 million, respectively.
(In thousands)
December 31, 2016
December 31, 2015
a) Bank acceptance notes payable to China Everbright bank
$
5,760
$
7,086
b) Bank acceptance notes payable to CITIC bank
4,967
6,428
c) Bank acceptance notes payable to Shanghai Pudong Development bank
-
852
$
10,727
$
14,366
a)
Notes payable to China Everbright bank have various maturity dates in June 2017. The notes payable are guaranteed by a land use right and a building with a total carrying value of $2.0 million. The Company is also required to maintain cash deposits at 50% of the notes payable with the bank, in order to ensure future credit availability.
b)
Notes payable to CITIC bank h
c)
Notes payable to Shanghai Pudong Development Bank was due and repaid in January and May 2016. The Company was required to maintain cash deposits at 100% of the notes payable with the bank.</t>
  </si>
  <si>
    <t>CONVERTIBLE DEBT</t>
  </si>
  <si>
    <t>Convertible Debt [Abstract]</t>
  </si>
  <si>
    <t>NOTE 10 - CONVERTIBLE DEBT Convertible debt consists of the following:
December 31, 2016
December 31, 2015
Senior convertible debt – CEVC (a)
$
20,679
$
20,679
Convertible debt – Mr. Luo Hua Liang (b)
-
786
$
20,679
$
21,465
(a)
Senior convertible debt - CEVC On January 12, 2011, the Company entered into a Senior Secured Convertible Note and Warrant Purchase Agreement (the “Agreement”) with CEVC, a British Virgin Island company whose sole shareholder is Cathaya Capital, L.P., and a Cayman Islands exempted limited partnership (“Cathaya”). Priscilla Lu was the former chairwoman of the board of directors of ZAP, a managing partner of Cathaya and a director of CEVC. Pursuant to the Agreement, (i) CEVC purchased from the Company a Senior Secured Convertible Note (the “Note”) in the principal amount of $19 million, as amended; (ii) the Company issued to CEVC a warrant (the “Warrant”) exercisable for two years for the purchase up to 20 million shares of the Company’s Common Stock at $0.50 per share, as amended; (iii) the Company, certain investors and CEVC entered into an Amended and Restated Voting Agreement that amended and restated that certain Voting Agreement, dated as of August 6, 2009 that was previously granted to Cathaya Capital L.P.; (iv) the Company, certain investors and CEVC entered into an Amended and Restated Registration Rights Agreement that amended and restated that certain Registration Rights Agreement, dated as of August 6, 2009, that was previously granted to Cathaya Capital L.P which grants certain registration rights relating to the Note and the Warrant; and (v) the Company and CEVC entered into a Security Agreement that secures the Note with all of the Company’s assets other than those assets specifically excluded from the lien created by the Security Agreement. The note is convertible upon the option of CEVC at any time, into (a) shares of Jonway capital stock owned by ZAP at a conversion rate of 0.003743% of shares of Jonway capital stock owned by ZAP for each $1,000 principal amount of the Note being converted; or (b) shares of ZAP common stock at a conversion rate of 4,435 shares of common stock for each $1,000 principal amount of the Note being converted. As of December 31, 2016, the Company has an outstanding unpaid principal balance of $20,679,069 due to CEVC in regards to the Company’s Amended and Restated Promissory Note dated March 22, 2012 (“Amended Note”). Pursuant to the terms of the Amended Note, CEVC has right to convert the unpaid principal balance of the Amended Note into shares of common stock of the Company’s Chinese subsidiary -Jonway Auto (“Conversion”). Upon Conversion, the Company’s indebtedness to CEVC under the Note shall be satisfied in full and CEVC, or its designee, shall hold approximately 39.479% of the equity of Jonway Auto and the Company’s equity position in Jonway Auto shall be reduced from 51% to approximately 11.52%. Accordingly, the Company shall be forced to deconsolidate Jonway Auto. On December 23, 2016, the Company received the Conversion Notice from CEVC. Effective on April 3, 2017, the CEVC and the Board of the Company have mutually agreed to put the conversion temporarily on hold as the Board of the Company approved the initiation of due diligence with respect to the possible merger of the Company with Jonway Group’s motorcycle business with the intention of developing its “light electric vehicle” business. It is expected that the assessment of the merger and the related due diligence would be completed in the second quarter of 2017 and with a decision on the overall structure of the merger to be made by the end of the second quarter of 2017. CEVC may elect to accept the shares of the Jonway Auto or accept the shares of the Company in satisfaction of the Note based on the outcome of the due diligence and the assessment result of the merger. During this period, the Note will remain the same interest as indicated in the Agreement. Interest expense related to CEVC convertible note for the years ended December 31, 2016 was $1,658,858 and $1,242,929, respectively. Accrued interest related to CEVC convertible note was $1,246,410 and $833,961 as of December 31, 2016 and December 31, 2015, respectively.
(b)
Convertible debt – Mr. Luo Hua Liang This obligation was fully repaid in 2016.</t>
  </si>
  <si>
    <t>INCOME TAXES</t>
  </si>
  <si>
    <t>Income Tax Disclosure [Abstract]</t>
  </si>
  <si>
    <t>NOTE 11 - INCOME TAXES The Company is subject to United States of America (“United States” or “US”) and People’s Republic of China (“China” or “PRC”) income tax on any profit generated. The Company did not record any provision for income tax for the both years ended December 31, 2016 and 2015 due to recurring losses. United States The Company is incorporated in the United States of America and is subject to United States federal taxation. The Company has no taxable income for the year so did not incur income taxes. The applicable income tax rate for the Company for both years ended December 31, 2016 and 2015 was 34%. The tax effect of temporary differences that give rise to significant portions of the deferred tax assets as of December 31, 2016 and 2015 is presented below:
December 31,
2016
2015
Net operating loss carryovers - US
$
57,582
$
54,132
Temporary differences, including
Stock based compensation
6,582
6,557
Fixed assets, due to differences in depreciation
288
288
Non-qualified options and warrants
6,728
6,728
Reserves on investments
2,069
2,069
Intangible assets, due to impairment
5,024
2,342
R&amp;D credit
138
138
Amortization of debt discount
1,865
1,865
Total gross deferred tax assets - US
$
80,275
$
74,119
Valuation allowance - US
(80,275
)
(74,119
)
Net deferred tax assets
$
-
$
- The net changes in the valuation allowances for the years ended December 31, 2016 and 2015 were an increase of $6.1 million and $3.1 million, respectively. Because there is uncertainty regarding the Company’s ability to realize its deferred tax assets, a 100% valuation allowance has been established. As of December 31, 2016, the Company had net operating loss carry forwards of approximately $172 million for US federal income tax purposes, which expires in the years 2017 through 2032. The Company’s policy is to recognize interest and penalties accrued on any unrecognized tax benefits as a component of income tax expense. The Company did not have any accrued interest or penalties associated with any unrecognized tax benefits, nor were any interest expense recognized for the years ended December 31, 2016 and 2015. The federal tax returns of 2012, 2013, 2014 and 2015 remain subject to examination. And the state tax returns from 2010 to 2015 remain subject to examination. PRC Effective January 1, 2008, the PRC Enterprise Income Tax Law, EIT Law, and Implementing Rules impose unified enterprise income tax rate of 25% on all domestic-invested enterprises and foreign investment enterprises in PRC, unless they qualify under certain limited exceptions. As such, the Company’s subsidiary in PRC is subject to an enterprise income tax rate of 25%. No provision for income taxes has been made as the Company has no taxable income for the periods. The tax effect of temporary differences that gave rise to significant portions of the deferred tax assets at December 31, 2016 and 2015 is presented below (in thousand):
December 31,
2016
2015
Deferred tax assets - PRC:
Timing differences in depreciation and bad debt allowance
$
320
$
1,311
Property and equipment impairments
3,120
-
Inventories, due to impairment
97
651
Accrued liabilities
225
416
Net operating loss carry forward
15,429
10,053
Total deferred tax assets, gross – PRC
19,192
12,431
Valuation allowance - PRC
(19,192
)
(12,431
)
Deferred tax assets, net of valuation allowance
$
-
$
- The net change in the valuation allowances for the years ended December 31, 2016 and 2015 was an increase of $6.8 million and $2.7 million, respectively. As of December 31, 2016, the Company had net operating loss carry forwards of approximately of $61.7 million in PRC tax Jurisdiction, which expires in the years 2017 through 2021.</t>
  </si>
  <si>
    <t>STOCK-BASED COMPENSATION</t>
  </si>
  <si>
    <t>Disclosure of Compensation Related Costs, Share-based Payments [Abstract]</t>
  </si>
  <si>
    <t>NOTE 12– STOCK-BASED COMPENSATION Services performed and other transactions settled in the Company’s common stock are recorded at the estimated fair value of the stock issued if that value is more readily determinable, than the fair value of the consideration received. The Company has stock compensation plans for employees and directors. The Company recognizes the stock-based compensation expense over the requisite service period of the individual grantees, which generally equals the vesting period. All of the Company’s stock-based compensation is accounted for as an equity instrument.
Number of Shares
Weighted Average Exercise Price
Weighted Average Remaining Contractual Term (in years)
Aggregate Intrinsic Value
December 31, 2014
11,848
$
0.38
3.0
-
Options forfeited and expired
(421
)
-
-
-
December 31, 2015
11,427
0.40
2.0
-
Options forfeited and expired
-
-
-
-
December 31, 2016
11,427
0.40
1.0
- Aggregate intrinsic value is the sum of the amounts by which the quoted market price of our stock exceeded the exercise price of the options at December 31, 2016 and 2015 for those options for which the quoted market price was in excess of the exercise price (“in-the-money- options”). There were no options in the money at December 31, 2016 and 2015. As of December 31, 2016, all the stock options have been vested. The Company recorded no income tax benefits for stock-based compensation expense arrangements for the years ended December 31, 2016 and 2015, as the Company has cumulative operating losses. For the year ended December 31, 2016 and 2015, $73,000 and $74,000 of stock based compensation expense have been charged to general and administrative expense, respectively.</t>
  </si>
  <si>
    <t>LOSS PER SHARE</t>
  </si>
  <si>
    <t>Earnings Per Share [Abstract]</t>
  </si>
  <si>
    <t xml:space="preserve">NOTE 13 – LOSS PER SHARE Basic earnings (loss) per share is computed by dividing net income (loss) attributable to common shareholders by the weighted average number of common shares outstanding during the period. Diluted earnings (los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loss) per share are presented in the following table:
December 31,
2016
2015
Net loss attributable to ZAP’s common shareholders
$
(23,482
)
$
(14,144
)
Weighted average shares used in basic and diluted computation
589,673
502,660
Earnings (loss) per share – Basic and diluted
Net loss before noncontrolling interest
(0.05
)
(0.04
)
Added: Net loss attributable to noncontrolling interest
0.01
0.01
Net loss attributable to ZAP’s common shareholders
(0.04
)
(0.03
)
Anti-dilutive shares as of December 31:
Warrants outstanding
38,000
38,000
Options outstanding
11,427
11,427 For the years ended December 31, 2016 and 2015, there were 11.4 million options, and 38.0 million warrants not included in the diluted loss per share as they would be anti-dilutive. </t>
  </si>
  <si>
    <t>SEGMENT REPORTING</t>
  </si>
  <si>
    <t>Segment Reporting [Abstract]</t>
  </si>
  <si>
    <t>NOTE 14 – SEGMENT REPORTING Operating Segments The Company has identified three reportable segments consisting of Jonway Auto, ZAP (Consumer Product) and ZAP Hong Kong. The Jonway Auto segment represents sales of the gas fueled Jonway A380 three and five-door sports utility vehicles, EV minivan and EV SUVs and spare parts principally through distributors in China. The ZAP Consumer Product segment represents rechargeable portable energy products, our Zapino scooter, and our ZAPPY3 personal transporters. These segments are strategic business units that offer different services. They are managed separately because each business requires different resources and strategies. The Company’s chief operating decision making group, which is comprised of the CEO and the senior executives of each of ZAP’s strategic segments, regularly evaluate the financial information about these segments in deciding how to allocate resources and in assessing performance. The performance of each segment is measured based on its profit or loss from operations before income taxes. Segment results are summarized as follows:
Jonway Auto
ZAP
ZAP Hong Kong
Totals
For the year ended December 31, 2016
Net sales
$
10,736
$
39
$
-
$
10,775
Gross profit (loss)
$
(1,151
)
$
25
$
-
$
(1,126
)
Depreciation and amortization
$
5,179
$
2,565
$
-
$
7,744
Interest expense, net
$
881
$
1,661
$
-
$
2,542
Impairment loss on assets
$
12,480
$
7,887
$
-
$
20,367
Net loss
$
(21,506
)
$
(12,515
)
$
-
$
(34,021
)
Expenditure on property and equipment
$
351
$
-
$
-
$
351
Total assets
$
40,136
$
4,178
$
-
$
44,314
For the year ended December 31, 2015
Net sales
$
29,179
$
281
$
-
$
29,460
Gross profit (loss)
$
(1,333
)
$
71
$
-
$
(1,262
)
Depreciation and amortization
$
5,600
$
2,609
$
-
$
8,209
Interest expense, net
$
767
$
1,697
$
-
$
2,464
Impairment loss on assets
$
82
$
1,000
$
-
$
1,082
Net loss
$
(12,063
)
$
(7,992
)
$
-
$
(20,055
)
Expenditure on property and equipment
$
1,020
$
-
$
-
$
1,020
Total assets
$
64,949
$
14,692
$
9
$
79,650 Customer information Approximately 99.6% or $10.7 million of our 2016 revenues are from sales in China. Jonway Auto distributes its products to an established network of over 70 factory level dealers in China with three customers contributing to 36%, 25% 15% of our consolidated revenue, respectively. Approximately 99.1% or $29.2 million of our 2015 revenues are from sales in China. Jonway Auto distributes its products to an established network of over 70 factory level dealers in China with one customer contributing to 22% of our consolidated revenue. Supplier information For the years ended 2016 and 2015, approximately 99.9% or $11.8 million and 99.3% or $30.5 million of the consolidated cost of goods sold were purchased in China. For the year ended December 31, 2016, two venders accounted for 14% and 11% of the total purchase. For the year ended December 31, 2015, one vender accounted for 9% of the total purchase, respectively.</t>
  </si>
  <si>
    <t>SHAREHOLDERS' EQUITY</t>
  </si>
  <si>
    <t>Stockholders' Equity Note [Abstract]</t>
  </si>
  <si>
    <t>NOTE -15 SHAREHOLDERS’ EQUITY Common stock 2016 ISSUANCES In August 2016, the amount of $443,630 due to Cathaya Management Co Ltd, a related party, has been converted into 8,872,602 shares of common stock at price of $0.05. In addition, China Electric Vehicle Corporation (CEVC), a related party, has elected to convert the interest of $1,246,410 due on the $20.7 million convertible note to 18,399,316 shares of ZAP’s common stock at the average share price of related interest period (see Note 8). The Company issued an aggregate of 44,409,963 shares of the Company’s common stock to settle certain existing debts of $1,429,736 in accordance with the Board approval, which including the amount of $1,246,410 due to CEVC, a related party, to be converted into 38,299,077 shares of common stock at price of $0.033, and the amount of $34,113 due to a debt holder to be converted into 1,137,098 shares of common stock at price of $0.03 and the amount of $149,214 due to Better World, a related party, to be converted into 4,973,788 shares of common stock at price of 0.03. These shares were issued in March 2017. 2015 ISSUANCES On February 11, 2015, the cancellation of 1,182,558 shares of common stock was processed to pay back the proceeds from convertible notes, and a partial repayment representing a principal reduction of $100,000 and $8,433 of interest was paid on the Company’s outstanding convertible bond held by Yung. For the year ended December 31, 2015, the Company repurchased 4,811,633 shares of common stock at cost of $406,872 from Yung and cancelled those shares. The balance of the outstanding note issued to Korea Yung was $133,116 after the payment and cancellation of these shares. Yung is allowed to engage in open market sales of the shares through December 31, 2015. In the event the gross proceeds realized from the sale of the shares by Yung is greater than the principal and interest due on the bond as of the maturity date, Yung will be entitled to retain all proceeds. If the proceeds from the sale of shares are less than the principal and interest due on the bond as of the maturity date, ZAP will pay the shortfall to Yung in cash within five business days of written notice from Yung. In September 2015, the Company issued 89,194,715 shares to Mr. Wang Alex, the Chief Executive Officer of the Company for his investment of $5,351,683 in the Company (approximately $4.5 million investment was loan by the Company to its subsidiary Jonway Auto). In September 2015, the amount of $814,863 investment from Cathaya Management Co Ltd and $350,000 due to Cathaya Management Co Ltd have been converted into 13,581,051 and 5,833,333 shares of common stock at price of $0.06, respectively. In September 2015, China Electric Vehicle Corporation (CEVC) has elected to convert the interest of $1,237,345 due on the $20.7 million convertible note to 14,454,743 shares of common stock at the average price of $0.086.</t>
  </si>
  <si>
    <t>RELATED PARTY TRANSACTIONS</t>
  </si>
  <si>
    <t>Related Party Transactions [Abstract]</t>
  </si>
  <si>
    <t>NOTE 16 – RELATED PARTY TRANSACTIONS Due from (to) related parties Amount due from related parties are principally for advances in the normal course of business for parts and suppliers used in manufacturing. Amount due from related parties are as follows (in thousands):
December 31, 2016
December 31, 2015
Sanmen Branch of Zhejiang UFO Automobile Manufacturing Co., Ltd
$
874
$
998
Jonway Motor Cycle
262
-
Jonway Economy and Trade Co., Ltd
-
616
Total
$
1,136
$
1,614 The sales made to related parties are as follows:
December 31, 2016
December 31, 2015
Sanmen Branch of Zhejiang UFO Automobile Manufacturing Co., Ltd
$
38
$
296
Taizhou Jonway Electric Vehicle Selling Co
-
3,945
Jonway Group
-
5
Jonway Motor Cycle
4
231
Total
$
42
$
4,477
Accounts receivable – related parties are as follows:
December 31, 2016
December 31, 2015
Jonway EV Selling Ltd
$
3,072
$
4,659
Sanmen Branch of Zhejiang UFO Automobile Manufacturing Co., Ltd
250
212
Jonway Motor Cycle
305
301
$
3,627
$
5,172
Due to related parties included in accounts payable as follows:
December 31, 2016
December 31, 2015
Jonway Group
$
2,512
$
-
Taizhou Huadu
966
-
$
3,478
$
- Amount due to related parties are follows (in thousands):
December 31, 2016
December 31, 2015
Jonway Group
$
13,384
$
12,606
Jonway Motor Cycle
63
64
Taizhou Huadu
-
846
Shanghai Zapple
33
35
Mr. Wang
7
74
Betterworld
149
149
Taizhou Jonway Electric Vehicle Selling Co
80
-
Zhejiang Jonway Painting Co. Ltd.
-
11
Cathaya Operations Management Ltd.
257
193
Zhejiang Aochuang Alternative Energy Vehicle Co., Ltd.
424
-
Total
$
14,397
$
13,978 Transactions with Jonway Group Jonway Group is considered as a related party as the Wang Family, one of the principal shareholders of the Company, has controlling interests in Jonway Group. Jonway Group supplies some of plastics spare parts to Jonway Auto and gave guarantees on Jonway short term bank facilities from China-based banks. Jonway made such purchase from Jonway Group for a total of $294,000 and $5.3 million for the years ended December 31, 2016 and 2015, respectively. In addition, Jonway sold Jonway Group in the amount of $Nil and $5,000 for the years ended December 31, 2016 and 2015, respectively. Jonway Agreement with Zhejiang UFO Based on a contract by and among the Zhejiang UFO, Jonway Group and Jonway dated as of January 1, 2006, Zhejiang UFO has authorized Jonway to operate its Sanmen Branch to assemble and sell UFO branded SUVs for a period of 10 years starting from January 1, 2006 and extended another year to expire until the end of 2017. According to the contract, Jonway shall pay Zhejiang UFO a variable contractual fee which is calculated based on the number of SUVs that Jonway assembles in the Sanmen Branch every year, at the following rates (historical exchange rate):
The first 3,000 vehicles
$44 per vehicle
Vehicles from 3,001 to 5,000
$30 per vehicle
Vehicles over 5,000
$22 per vehicle Zhejiang UFO is considered a related party because the Wang Family, who are shareholders of Jonway, has certain non-controlling equity interests in Zhejiang UFO. For the years ended December 31, 2016 and 2015, $24,000 and $223,000 were recorded as assembling fees, respectively. Also during 2016 and 2015, Jonway sold SUVs and parts in the amount of $38,000 and $295,000 to Zhejiang UFO. Other Related Party Transactions During 2016, Jonway purchased parts in amount of $2,000 and $894,000 from Jonway Motor Cycle and Taizhou Huadu, respectively. During 2015, Jonway purchased parts in amount of $2,000 and $894,000 from Jonway Motor Cycle and Taizhou Huadu, respectively. In August 2016, the amount of $443,630 due to Cathaya Management Co Ltd, a related party, has been converted into 8,872,602 shares of common stock at price of $0.05. In addition, China Electric Vehicle Corporation (CEVC), a related party, has elected to convert the interest of $1,246,410 due on the $20.7 million convertible note to 18,399,316 shares of ZAP’s common stock at the average share price of related interest period (see Note 8). The Company also issued 200,000 shares of common stock to the CFO in August 2016. In September 2015, the Company issued 89,194,715 shares to Mr. Wang Alex, the Chief Executive Officer of the Company for his investment of $5,351,683 in the Company (approximately $4.5 million investment was loan by the Company to its subsidiary Jonway Auto). In September 2015, the amount of $814,863 investment from Cathaya Management Co Ltd and $350,000 due to Cathaya Management Co Ltd have been converted into 13,581,051 and 5,833,333 shares of common stock at price of $0.06, respectively. In September 2015, China Electric Vehicle Corporation (CEVC) has elected to convert the interest of $1,237,345 due on the $20.7 million convertible note to 14,454,743 shares of common stock at the average price of $0.086.</t>
  </si>
  <si>
    <t>LITIGATION</t>
  </si>
  <si>
    <t>Loss Contingency, Information about Litigation Matters [Abstract]</t>
  </si>
  <si>
    <t>NOTE –17 - LITIGATION ZAP is in arrears with the settlement payment to Hogan &amp; Lovells. The current negotiated balance due is $779,500. Hogan &amp; Lovells agreed to reduce the total amount owed by $453,827, as long as the Company does not default on its payment agreement. If Hogan &amp; Lovells does seek a judgment, the total balance due immediately would be $1,233,327, recorded by the Company in its books and records. Currently ZAP is in default of the payment agreement and the Company is seeking additional funding, and is working with prospective investors or lenders so ZAP can resume the installment payments to Hogan &amp; Lovells. As of December 31, 2016 and 2015, the Company accrued approximately $1.2 million for this litigation.</t>
  </si>
  <si>
    <t>COMMITMENTS AND CONTINGENCIES</t>
  </si>
  <si>
    <t>Commitments and Contingencies Disclosure [Abstract]</t>
  </si>
  <si>
    <t>COMMITMENTS AND CONTIGENCIES</t>
  </si>
  <si>
    <t>NOTE –18 - COMMITMENTS AND CONTIGENCIES Guarantees Jonway Auto guaranteed certain financial obligations of outside third parties including suppliers and customers to support our business and economic growth. Guarantees will terminate on payment and/or cancellation of the obligation once it is repaid. A payment by us would be triggered by failure of the guaranteed party to fulfill its obligation covered by the guarantee. Maximum potential payments under guarantees total $101 million at December 31, 2016. The guarantee expires at variance dates from December 2017 to December 2019. The Company performances risk under these guarantees is reviewed regularly, and has resulted in no changes to our initial valuations. Jonway Auto pledged a land use right and a building to Shanghai Pu Dong Development Bank to secure a bank loan of $1.0 million offered to a related company, Taizhou Jonway Jing Mao Trading Ltd., which is a subsidiary of Jonway Group. The period of guarantee was five years from 2014 to 2019. The net value of the land use right and the building pledged as at December 31, 2016 was $0.4 million.</t>
  </si>
  <si>
    <t>SUBSEQUENT EVENTS</t>
  </si>
  <si>
    <t>Subsequent Events [Abstract]</t>
  </si>
  <si>
    <t>NOTE 19 – SUBSEQUENT EVENTS From January 1, 2017 to May 31, 2017, the Company repaid approximately $5.3 million bank loans and $10.7 million notes payable that become due. The Company also borrowed approximately $10 million bank loans, including $5.3 million short-term loans and $3.5 million long-term loans, as well as approximately $4.0 million notes payable from various banks in China. The loans and notes payable are guaranteed by the Company’s shareholders and related parties.</t>
  </si>
  <si>
    <t>SIGNIFICANT ACCOUNTING POLICIES (Policies)</t>
  </si>
  <si>
    <t>Basis of Presentation and Consolidation</t>
  </si>
  <si>
    <t>Basis of Presentation and Consolidation The accompanying consolidated financial statements include the financial statements of ZAP, and its subsidiaries: Jonway Automobile, Voltage Vehicles, Advanced Technology Vehicles, ZAP and ZAP Hong Kong as of and for the years ended December 31, 2016 and 2015 and are prepared in accordance with United States (“U.S.”) generally accepted accounting principles (“GAAP”). Management considers subsidiaries to be companies that are over 50% controlled. Significant intercompany transactions and balances are eliminated in consolidation; profits from intercompany sales, are also eliminated; non-controlling interests are included in equity. The Company accounts for its 37.5% interest in ZAP Hangzhou and its 50% interest in Shanghai Zapple using the equity method of accounting because it has significant influence but not control. ZAP’s common stock is quoted on the OTC Bulletin Board under the symbol “ZAAP.OB.”</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impairment of goodwill and long-lived asset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Concentration of Risk</t>
  </si>
  <si>
    <t>Concentration of Risk The Company’s operations are substantially carried out in the PRC. Accordingly, the Company’s business, financial condition and results of operations maybe substantially influenced by the political, economic and legal environments in the PRC, and by the general state of the PRC’s economy. 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Financial instruments which subject the Company to potential credit risk consist of its cash and cash equivalents and accounts receivable. The Company places its cash and cash equivalents with one high credit quality financial institution. As of December 31, 2016, deposits exceeded the amount of insurance provided by $32,000; however, these deposits typically are redeemable upon demand and, therefore, the Company believes the financial risks associated with these financial instruments are minimal. The Company has not experienced any losses to date on its deposits. The Company performs ongoing credit evaluations of its custom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The Company currently relies on various outside contract manufacturers in China to supply vehicles parts and products for its customers. Although management believes that other contract manufactures could provide similar services and intends to transition its manufacturing to Jonway’s facilities in Sanmen, China, but, if these Chinese companies are unable to supply electric vehicles and the Company is unable to transition manufacturing to Jonway’s facilities or find alternative sources for these product and services, the Company might not be able to fill existing backorders and/or sell more electric vehicles. Any significant manufacturing interruption could have a material adverse effect on the Company’s business, financial condition and results of operations.</t>
  </si>
  <si>
    <t>Revenue Recognition</t>
  </si>
  <si>
    <t>Revenue Recognition The Company records revenues for non-Jonway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t>
  </si>
  <si>
    <t>Stock-based compensation</t>
  </si>
  <si>
    <t>Stock-based Compensation The Company accounts for stock-based compensation which requires the measurement and recognition of compensation expense for all stock-based awards made to employees and directors based on estimated fair values on the grant date. The Company estimates the fair value of stock-based awards on the date of grant using the Black-Scholes-Merton option pricing model (the “Black-Scholes model”). The value of the portion of the award that is ultimately expected to vest is recognized as expense over the requisite service periods using the straight-line method. The Company estimates forfeitures at the time of grant and revise its estimate in subsequent periods if actual forfeitures differ from those estimates. The Company accounts for stock-based compensation awards and warrants granted to non-employees by determining the fair value of the warrants or stock-based compensation awards granted as either the fair value of the consideration received or the fair value of the equity instruments issued, whichever is more reliably measurable. If the fair value of equity instruments issued is used, it is measured using the stock price and other measurement assumptions as of the earlier of either (1) the date at which commitment for performance by the counterparty to earn the equity instruments is reached, or (2) the date at which the counterparty’s performance is complete.</t>
  </si>
  <si>
    <t>Revenue-based Taxes</t>
  </si>
  <si>
    <t>Revenue-based Taxes The Company reports revenue net of any revenue-based taxes assessed by governmental authorities that are imposed on and concurrent with specific revenue-producing transactions. The primary revenue-based taxes are sales tax and value-added tax (“VAT”).</t>
  </si>
  <si>
    <t>Income Taxes</t>
  </si>
  <si>
    <t>Income Taxes The Company accounts for income taxes in accordance with ASC 740, Income Taxes, which requires the Company to use the assets and liability method of accounting for income taxes. Under the assets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 likely-than-not threshold to determine the amount of benefit to be recognized in the financial statements. A tax position is measured at the largest amount of benefit that is greater than 50 percent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t>
  </si>
  <si>
    <t>Foreign Currency Translation</t>
  </si>
  <si>
    <t>Foreign Currency Translation The Company and its wholly owned subsidiaries/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Jonway Auto’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deficiency as “Accumulated Other Comprehensive Income.” The value of RMB against US$ and other currencies may fluctuate and is affected by, among other things, changes in China’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2016
December 31, 2015
$ 1=RMB 6.9448
$ 1=RMB 6.4917
paid in capital and retained earnings, as of year end
Amounts included in the statements of operations
$ 1=RMB 6.6414
$ 1=RMB 6.2288
and cash flows for the year</t>
  </si>
  <si>
    <t>Loss per Share</t>
  </si>
  <si>
    <t xml:space="preserve">Loss per Share Basic and diluted net loss per share is computed by dividing consolidated net loss by the weighted-average number of common shares outstanding during the period. The Company’s potentially dilutive shares, which include outstanding common stock options, convertible debt and warrants, have not been included in the computation of diluted net loss per share for all periods presented as the result would be anti-dilutive. Such potentially dilutive shares are excluded when the effect would be to reduce a net loss per share. </t>
  </si>
  <si>
    <t xml:space="preserve">Cash and Cash Equivalents The Company invests its excess cash in short-term investments with various banks and financial institutions. Short-term investments are cash equivalents, as they are part of the cash management activities of the Company and are comprised of investments having maturities of three months or less when purchased. The Company considers all highly liquid investments with an original maturity of three months or less to be cash equivalents. </t>
  </si>
  <si>
    <t>Restricted Cash</t>
  </si>
  <si>
    <t>Restricted Cash The Company’s subsidiary Jonway Auto has cash restricted in connection with the issuance of bank acceptance notes to various suppliers of spare parts which were issued through Jonway Auto’s banks. To issue these bank acceptance notes to Jonway Auto’s suppliers, the banks require a deposit of 50% or 100% of the full amount of such notes which are payable within 6 months from issuance. Upon the maturity date, restricted funds will be used to settle the bank acceptance notes.</t>
  </si>
  <si>
    <t>Fair value of financial instruments</t>
  </si>
  <si>
    <t xml:space="preserve">Fair Value of Financial Instruments Accounting Standards Codification (“ASC”)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Unobservable inputs in which little or no market data exists, therefore requiring an entity to develop its own assumptions and methodologies that result in management’s best estimate of fair value.
The carrying value of financial instruments included in current assets and liabilities approximate their fair values because of the short-term nature of these instruments. The carrying value of the senior convertible debt (see Note 8), which approximates fair value, is influenced by interest rates and the Company’s stock price, and is determined by prices for the convertible debts observed in market trading, which are Level 2 inputs. </t>
  </si>
  <si>
    <t>Accounts Receivable</t>
  </si>
  <si>
    <t>Accounts Receivable Accounts and note receivable consist mainly of receivables from our established dealer network. A credit review is performed by the Company before the dealer is approved to purchase vehicles from the Company. The Company performs ongoing credit evaluations of its dealers, and generally does not require collateral on its accounts receivable. The Company estimates the need for allowances for potential credit losses based on historical collection activity and the facts and circumstances relevant to specific customers and records a provision for uncollectible accounts when collection is uncertain. Any uncollectible receivables will be written off against the allowance. The allowance for doubtful accounts was approximately $1.4 million and $1.5 million on December 31, 2016 and 2015, respectively.</t>
  </si>
  <si>
    <t xml:space="preserve">Inventories ZAP Inventories consist primarily of vehicles, both gas and electric, parts and supplies, and finished goods and are carried at the lesser of lower of cost (first-in, first-out basis for ZAP and moving average basis for Jonway) or market (net realizable value or replacement cost). The Company maintains reserves for estimated excess, obsolete and damaged inventory based on projected future shipments using historical selling rates, and taking into account market conditions, inventory on-hand, purchase commitments, product development plans and life expectancy, and competitive factors. If markets for the Company’s products and corresponding demand were to decline, then additional reserves may be deemed necessary. Any changes to the Company's estimates of its reserves are reflected in cost of goods sold within the statement of operations during the period in which such changes are determined by management. As of December 31, 2016 and 2015, the Company has reserved approximately $1.2 million and $1.3 million of its inventory for obsolescence, respectively. </t>
  </si>
  <si>
    <t>Property and equipment</t>
  </si>
  <si>
    <t>Property and Equipment Property and equipment consists of land, building and improvements, machinery and equipment, office furniture and equipment, vehicles, and leasehold improvements. Property and equipment is stated at cost, net of accumulated depreciation and amortization, and is depreciated or amortized using straight-line method over the asset's estimated useful life. Costs of maintenance and repairs are charged to expense as incurred; significant renewals and betterments are capitalized. Estimated useful lives are as follows:
Machinery and equipment
5-10 years
Computer equipment and software
3-5 years
Office furniture and equipment
5 years
Vehicles
5 years
Leasehold improvements
10 years or life of lease,
whichever is shorter
Building and improvements
20-30 years</t>
  </si>
  <si>
    <t>Land use Rights</t>
  </si>
  <si>
    <t>Land Use Rights Under PRC law, all land in the PRC is permanently owned by the government and cannot be sold to an individual or company but companies can purchase the land use rights for the specified period of time, as in the Company’s industry the industrial purpose has a useful life of 50 years.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the connection with the term of the land use right.</t>
  </si>
  <si>
    <t>Long-lived Assets</t>
  </si>
  <si>
    <t>Long-lived Assets Long-lived assets are comprised of property and equipment and finite-lived intangible assets. Long-lived assets are reviewed for impairment whenever events or changes in circumstances indicate that the carrying amount of the asset may not be recoverable. Events that trigger a test for recoverability include material adverse changes in projected revenues and expenses, significant negative industry or economic trends, and a significant adverse change in the manner in which an asset group is used. An estimate of undiscounted future cash flows produced by the asset, or by the appropriate grouping of assets, is compared to the carrying value to determine whether impairment exists. If an asset is determined to be impaired, the impairment charge is measured and recognized for the amount by which the carrying value of the asset group exceeds it estimated fair value, which is measured based on quoted market prices in active markets, if available. If quoted market prices are not available, the estimate of fair value is based on various valuation techniques, including a discounted value of estimated future cash flow and fundamental analysis. When an impairment loss is recognized for assets to be held and used, the adjusted carrying amount of those assets is depreciated over their remaining useful life. For the year ended December 31, 2016, the Company recorded an impairment charge of $12.5 million to against all the carrying value of the related production facilities in Jonway Auto (see Note 6).</t>
  </si>
  <si>
    <t>Intangible Assets</t>
  </si>
  <si>
    <t>Intangible Assets Intangible assets consist of patents, trademarks, government approvals and customer relationships (including client contracts). For financial statement purposes, identifiable intangible assets with a finite life are being amortized using the straight-line method over the estimated useful lives of seven years for the EPA license and 8.5 years for the customer relationships. Costs incurred by the Company in connection with patent, trademark applications and approvals from governmental agencies such as the Environmental Protection Agency, including legal fees, patent and trademark fees and specific testing costs, are expensed as incurred. Purchased intangible costs are amortized over an estimated economic life of the asset, generally seven years, commencing on the acquisition date. Costs subsequent to the acquisition date are expensed as incurred. In Process Technology and trade name are determined to have an indefinite useful life and not amortized, but instead are tested for impairment at least annually. As of December 31, 2016 and 2015, the Company recognized an impairment loss of $2.1 million and $0.1 million for the trade name, respectively. The impairment charge was recognized for the amount by which the carrying value of intangible assets exceed its estimated fair value, which was estimated based on discounted cash flows (level 3 inputs). For the year ended December 31, 2016, the Company recognized an impairment loss of approximately $2.4 million for the intangibles and goodwill (see Note 7), and an impairment loss of approximately $5.5 million for the distribution agreements (see Note 8).</t>
  </si>
  <si>
    <t>Goodwill
Goodwill is determined to have an indefinite useful life and not amortized, but instead is tested for impairment at least annually. The Company assesses annually whether there is an indication that goodwill is impaired, or more frequently if events and circumstances indicate that the asset might be impaired during the year. The Company performs its annual impairment test in the fourth quarter of each year. Calculating the fair value of the reporting units requires significant estimates and assumptions by management. To the extent the carrying amount of a reporting unit exceeds the fair value of the reporting unit, there is an indication that the reporting unit goodwill may be impaired and a second step of the impairment test is performed to determine the amount of the impairment to be recognized, if any. The Company recognized an impairment loss on goodwill of $0.3 million for the year ended December 31, 2016 as the Company concluded that the carrying amount of the goodwill has exceeded its fair value based on appraisals.</t>
  </si>
  <si>
    <t>Product warranty costs</t>
  </si>
  <si>
    <t>Product Warranty Costs Jonway provides a 3-year or 60,000 kilometer warranty for its SUV and minivan products. Jonway records the estimated cost of the product warranties at the time of sale using the estimated cost of product warranties based on historical results. The estimated cost of warranties has not been significant to date. Should actual failure rates and material usage differ from our estimates, revisions to the warranty obligation may be required.
Jonway
2016
2015
Balance as of January 1
$
450
$
481
Provision for warranties
130
421
Charges against warranties
(154
)
(329
)
Balance December 31
426
573
Less: long term portion
(37
)
(123
)
Current portion
$
389
$
450 $37,000 was included in “accrued liabilities and others- long term” and $389,000 was included in short-term “accrued liabilities” on the consolidated balance sheets as of December 31, 2016.</t>
  </si>
  <si>
    <t>Comprehensive loss</t>
  </si>
  <si>
    <t xml:space="preserve">Comprehensive Loss Comprehensive loss represents the net loss for the period plus the results of certain changes to shareholders’ equity (deficiency) that are not reflected in the consolidated statements of operations. The Company’s comprehensive loss consists of net losses, foreign currency translation adjustments and unrealized net losses on investments. </t>
  </si>
  <si>
    <t>Shipping and Handling Costs</t>
  </si>
  <si>
    <t>Shipping and Handling Costs
The Company includes shipping and handling costs relating to the delivery of products in sales and marketing expense. For the years ended December 31, 2016 and 2015, shipping and handling costs were $54,000 and $442,000, respectively.</t>
  </si>
  <si>
    <t>Reclassification</t>
  </si>
  <si>
    <t>Reclassification Certain prior year amounts have been reclassified for consistency with the current period presentation. These reclassifications had no effect on the reported results of operations.</t>
  </si>
  <si>
    <t>Recent Accounting Pronouncements</t>
  </si>
  <si>
    <t>Recent Accounting Pronounc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October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and provide additional practical expedients to reduce the cost and complexity of applying the new revenue standard. These amendments have the same effective date as the new revenue standard. The Company is planning to adopt Topic 606 in the first quarter of our fiscal 2019 using the retrospective transition method, and is continuing to evaluate the impact of its pending adoption of Topic 606 will have on the Company’s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Company will not be able to make that determination until the time of adoption based upon outstanding contracts at that time. In January 2016, the FASB issued ASU No. 2016-01, “Financial Instruments – Overall (Subtopic 825-10): Recognition and Measurement of Financial Assets and Financial Liabilities”. The new guidance is intended to improve the recognition and measurement of financial instruments. The new guidance makes targeted improvements to existing U.S. GAAP by: (1)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2) Requiring separate presentation of financial assets and financial liabilities by measurement category and form of financial asset (i.e., securities or loans and receivables) on the balance sheet or the accompanying notes to the financial statements; (3) Eliminating the requirement for public business entities to disclose the method(s) and significant assumptions used to estimate the fair value that is required to be disclosed for financial instruments measured at amortized cost on the balance sheet; and. (4)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including interim periods within those fiscal years. The Company does not expect this update will have a material impact on the Company’s consolidated financial position, results of operations and cash flows. In February 2016, the FASB issued ASU No. 2016-02, “Leases (Topic 842)”, to increase the transparency and comparability about leases among entities. The new guidance requires lessees to recognize a lease liability and a corresponding lease asset for virtually all lease contracts. It also requires additional disclosures about leasing arrangements. For public business entities, ASU 2016-02 is effective for interim and annual periods beginning after December 15, 2018, and requires a modified retrospective approach to adoption. The Company does not expect that the adoption of this guidance will have a material impact on its consolidated financial statements. In August 2016, the FASB issued ASU No. 2016-15, “Statement of Cash Flows (Topic 230): Classification of Certain Cash Receipts and Cash Payments, to address diversity in how certain cash receipts and cash payments are presented and classified in the statement of cash flows”. The amendments provide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Proceeds from the Settlement of Insurance Claims; (5) Proceeds from the Settlement of Corporate-Owned Life Insurance Policies, including Bank-Owned; (6) Life Insurance Policies; (7) Distributions Received from Equity Method Investees; (8) Beneficial Interests in Securitization Transactions; and Separately Identifiable Cash Flows and Application of the Predominance Principle. The amendments are effective for public business entities for fiscal years beginning after December 15, 2017, and interim periods within those fiscal years. Early adoption is permitted, including adoption in an interim period. The amendments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adoption on the consolidated financial statements and related disclosure. In October 2016, the FASB issued ASU No. 2016-17, “Consolidation (Topic 810): Interests Held through Related Parties That Are under Common Control”. The amendments affect reporting entities that are required to evaluate whether they should consolidate a variable interest entity in certain situations involving entities under common control. Specifically, the amendments change the evaluation of whether a reporting entity is the primary beneficiary of a variable interest entity by changing how a reporting entity that is a single decision maker of a variable interest entity treats indirect interests in the entity held through related parties that are under common control with the reporting entity. The amendments are effective for public business entities for fiscal years beginning after December 15, 2016, including interim periods within those fiscal years. Early adoption is permitted. The Company does not expect that the adoption of this guidance will have a material impact on its consolidated financial statements. In November 2016, the FASB issued ASU No. 2016-18, "Statement of Cash Flows (Topic 230): Restricted Cash",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 period and end-of-period total amounts shown on the statement of cash flows. The amendments in this ASU apply to all entities that have restricted cash or restricted cash equivalents and are required to present a statement of cash flows under Topic 230. The amendments are effective for public business entities for fiscal years beginning after December 15, 2017, and interim periods within those fiscal years. Early adoption is permitted. The amendments should be applied using a retrospective transition method to each period presented. The adoption of this guidance will increase cash and cash equivalents by the amount of restricted cash on the Company's consolidated statement of cash flow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The Company does not expect that the adoption of this guidance will have a material impact on its consolidated financial statements. In May 2017, the FASB issued ASU 2017-09, “Compensation—Stock Compensation (Topic 718): Scope of Modification Accounting”. The amendment amends the scope of modification accounting for share-based payment arrangements, provides guidance on the types of changes to the terms or conditions of share-based payment awards to which an entity would be required to apply modification accounting under ASC 718. For all entities, the ASU is effective for annual reporting periods, including interim periods within those annual reporting periods, beginning after December 15, 2017. Early adoption is permitted, including adoption in any interim period. The Company does not expect that the adoption of this guidance will have a material impact on its consolidated financial statements.</t>
  </si>
  <si>
    <t>SIGNIFICANT ACCOUNTING POLICIES (Tables)</t>
  </si>
  <si>
    <t>Schedule of Foreign Currency Exchange Balance</t>
  </si>
  <si>
    <t>The following table outlines the currency exchange rates that were used in creating the consolidated financial statements in this report:
December 31, 2016
December 31, 2015
$ 1=RMB 6.9448
$ 1=RMB 6.4917
paid in capital and retained earnings, as of year end
Amounts included in the statements of operations
$ 1=RMB 6.6414
$ 1=RMB 6.2288
and cash flows for the year</t>
  </si>
  <si>
    <t>Schedule of Estimated Useful Lives of Property and Equipment</t>
  </si>
  <si>
    <t>Costs of maintenance and repairs are charged to expense as incurred; significant renewals and betterments are capitalized. Estimated useful lives are as follows:
Machinery and equipment
5-10 years
Computer equipment and software
3-5 years
Office furniture and equipment
5 years
Vehicles
5 years
Leasehold improvements
10 years or life of lease,
whichever is shorter
Building and improvements
20-30 years</t>
  </si>
  <si>
    <t>Summary of Changes in the Product Warranty Accrual</t>
  </si>
  <si>
    <t xml:space="preserve">Should actual failure rates and material usage differ from our estimates, revisions to the warranty obligation may be required.
Jonway
2016
2015
Balance as of January 1
$
450
$
481
Provision for warranties
130
421
Charges against warranties
(154
)
(329
)
Balance December 31
426
573
Less: long term portion
(37
)
(123
)
Current portion
$
389
$
450 </t>
  </si>
  <si>
    <t>ACCOUNTS RECEIVEABLE (Tables)</t>
  </si>
  <si>
    <t>Accounts Receiveable Tables</t>
  </si>
  <si>
    <t>Schedule of accounts receivable</t>
  </si>
  <si>
    <t>Accounts receivable consisted of the following:
December 31, 2016
December 31, 2015
Accounts receivable
$
1,604
$
2,274
Less – Allowance for doubtful accounts – third parties
(1,442
)
(1,531
)
Total account receivable, net
$
162
$
743</t>
  </si>
  <si>
    <t>Schedule of changes in allowance for doubtful accounts</t>
  </si>
  <si>
    <t xml:space="preserve">Changes in the Company’s allowance for doubtful accounts as of December 31, 2016 and December 31, 2015 are as follows:
December 31, 2016
December 31, 2015
Balance, beginning of year
$
1,531
$
439
Write-off
(100
)
(76
)
Current provision
11
1,168
Balance, end of year
$
1,442
$
1,531 </t>
  </si>
  <si>
    <t>INVENTORIES, NET (Tables)</t>
  </si>
  <si>
    <t>Schedule of Inventories</t>
  </si>
  <si>
    <t xml:space="preserve">Inventories, net at December 31, 2016 and 2015 are summarized as follows (in thousands):
December 31, 2016
December 31, 2015
Work in Process
$
2,565
$
2,237
Parts and supplies
3,798
3,616
Finished goods
707
3,186
7,070
9,039
Less - inventory reserve
(1,183
)
(1,296
)
Inventories, net
$
5,887
$
7,743 </t>
  </si>
  <si>
    <t>Schedule of Inventory Reserve</t>
  </si>
  <si>
    <t xml:space="preserve">Changes in the Company’s inventory reserve during the years ended December 31, 2016 and 2015 are as follows (in thousands):
December 31, 2016
December 31, 2015
Balance opening year
$
1,296
$
1,380
Current provision (recovery) for Jonway Auto
(3
)
(132
)
Current provision (recovery) for inventory ZAP-net
(110
)
48
Balance end of year
$
1,183
$
1,296 </t>
  </si>
  <si>
    <t>PROPERTY, PLANT AND EQUIPMENT, NET (Tables)</t>
  </si>
  <si>
    <t>Schedule of Property, Plant and Equipment</t>
  </si>
  <si>
    <t xml:space="preserve">Property, plant and equipment, net at December 31, 2016 and 2015 are summarized as follows (in thousands):
December 31, 2016
December 31, 2015
Buildings and improvements
$
18,939
$
20,260
Machinery and equipment
45,811
47,917
Office furniture and equipment
766
853
Vehicles
575
739
66,091
69,769
Less:
Accumulated depreciation and amortization
(37,354
)
(33,876
)
Impairment losses recognized in profit and loss
(12,480
)
-
$
16,257
$
35,893 </t>
  </si>
  <si>
    <t>Schedule of Intangible Assets</t>
  </si>
  <si>
    <t xml:space="preserve">The Company has the right to use the land for 50 years and amortized the Right on a straight-line basis over the period of 50 years. As of December 31, 2016 and 2015, land use rights consist of the following:
December 31, 2016
December 31, 2015
Land use right
$
9,715
$
10,395
Software
96
102
9,811
10,497
Less: accumulated amortization
(1570
)
(1,370
)
Less: accumulated translation adjustments
(95
)
(197
)
$
8,146
$
8,930 </t>
  </si>
  <si>
    <t>Schedule of Future Amortization Expense</t>
  </si>
  <si>
    <t xml:space="preserve">As of December 31, 2016, estimated future amortization expense for land use rights is as follows (in thousands):
Amortization
Year
Expense
2017
$
182
2018
182
2019
182
2020
182
2021
182
Thereafter
7,236
$
8,146 </t>
  </si>
  <si>
    <t>INTANGIBLE ASSETS, NET AND GOODWILL (Tables)</t>
  </si>
  <si>
    <t>Schedule of Goodwill and Other Intangible Assets</t>
  </si>
  <si>
    <t>The goodwill and other intangible assets at December 31, 2016 and 2015 are summarized as follows:
Impairment provision,
Amortization and accumulated
Net Book
translation adjustments (“ATA”)
Net Book
Useful Life
Value
for the year ended
Value
(In Years)
December 31, 2015
December 31, 2016
December 31, 2016
Customer Relationships
8.5
$
316
$
(316
)
$
-
Developed Technology
7
619
(619
)
-
In Process Technology
(a)
178
(178
)
-
Trade name
(a)
1,400
(1,400
)
-
Intangible assets
$
2,513
$
(2,513
)
$
-
Goodwill
$
314
$
(314
)
$
-
(a)
The in-process technology and trade name have been determined to have an indefinite life.</t>
  </si>
  <si>
    <t>DISTRIBUTION AGREEMENTS (Tables)</t>
  </si>
  <si>
    <t>Schedule of Distribution Agreements</t>
  </si>
  <si>
    <t xml:space="preserve">Distribution agreements as of December 31, 2016 and 2015 are presented below (in thousands):
December 31, 2016
December 31, 2015
Better World Products-related party
$
2,160
$
2,160
Jonway Products
14,400
14,400
16,560
16,560
Less: amortization and impairment
(16,560
)
(9,601
)
$
-
$
6,959 </t>
  </si>
  <si>
    <t>LINE OF CREDIT, SHORT TERM DEBT AND BANK ACCEPTANCE NOTES (Tables)</t>
  </si>
  <si>
    <t>Schedule of Short-Term Debt</t>
  </si>
  <si>
    <t>Short term loans as of December 31, 2016 and 2015 are presented below:
December 31, 2016
December 31, 2015
Loan from CITIC bank (a)
$
5,328
$
3,081
Loan from ICBC (b)
4,320
4,621
Loan from Hangzhou Hengzhong Machinery Ltd. (c)
794
-
$
10,442
$
7,702
(a)
From March 25, 2016 to April 26, 2016, the Company entered multiple loan agreements through Jonway Auto with CITIC Bank Sanmen Brank for a total amount of approximately $5.3 million. The loans have annual interest of 5.96% and are due in various dates from March 25, 2017 to April 26, 2017. The loans are also secured by a land use right and a building with a total carrying amount of $4.4 million. One shareholder and CEO Alex Wang personally guaranteed these loans as well. In October 2015, Jonway Auto borrowed a half year short-term loan of $3.1 million at annual interest rate of 5.9%. The loan was repaid upon maturity in April 2016.
(b)
On June 8, 2016, the Company entered into a one year short-term loan of $0.3 million at an annual interest rate of 5%. On July 22, 2016, the Company entered into a one year short-term loan of $1.0 million at an annual interest rate of 5%. On October 12, 2016, the Company entered into a one year short-term loan of $1.3 million at an annual interest rate of 5%. On October 13, 2016, the Company entered into a one year short-term loan of $1.0 million at an annual interest rate of 5%. These loans with aggregated amount of $4.3 million are secured by a land use right and a building with a total carrying amount of $2.9 million. One shareholder, Wang Huaiyi, and CEO Alex Wang also personally guaranteed these loans. On June 22, 2016, the Company entered into a one year short-term loan of $0.7 million at an annual interest rate of 4.4%. The loan is secured by a restricted cash deposit of $0.7 million. The Company fully repaid five loans totaling $4.6 million during 2016.
(c)
On July 28, 2016, the Company entered into an agreement with Hangzhou Zhongheng Machinery Ltd. (“Zhongheng”). Pursuant to the agreement, Zhongheng paid off one loan on behalf of the Company, and the Company would repay the outstanding payable due to Zhongheng within two months after Zhongheng made the payment on behalf of the Company. In exchange for the service, the Company agreed to pay a monthly interest of 1.5% on the payment made by Zhongheng. The 1.5% monthly interest is equivalent to a compound annual interest rate of about 9.34%.</t>
  </si>
  <si>
    <t>Schedule of Bank Acceptance Notes</t>
  </si>
  <si>
    <t>Bank acceptance notes are presented below:
(In thousands)
December 31, 2016
December 31, 2015
a) Bank acceptance notes payable to China Everbright bank
$
5,760
$
7,086
b) Bank acceptance notes payable to CITIC bank
4,967
6,428
c) Bank acceptance notes payable to Shanghai Pudong Development bank
-
852
$
10,727
$
14,366
a)
Notes payable to China Everbright bank have various maturity dates in June 2017. The notes payable are guaranteed by a land use right and a building with a total carrying value of $2.0 million. The Company is also required to maintain cash deposits at 50% of the notes payable with the bank, in order to ensure future credit availability.
b)
Notes payable to CITIC bank h
c)
Notes payable to Shanghai Pudong Development Bank was due and repaid in January and May 2016. The Company was required to maintain cash deposits at 100% of the notes payable with the bank.</t>
  </si>
  <si>
    <t>CONVERTIBLE DEBT (Tables)</t>
  </si>
  <si>
    <t>Schedule of convertible debt</t>
  </si>
  <si>
    <t xml:space="preserve">Convertible debt consists of the following:
December 31, 2016
December 31, 2015
Senior convertible debt – CEVC (a)
$
20,679
$
20,679
Convertible debt – Mr. Luo Hua Liang (b)
-
786
$
20,679
$
21,465 </t>
  </si>
  <si>
    <t>INCOME TAXES (Tables)</t>
  </si>
  <si>
    <t>Domestic Tax Authority [Member]</t>
  </si>
  <si>
    <t>Income Tax Contingency [Line Items]</t>
  </si>
  <si>
    <t>Schedule of Deferred Tax Assets</t>
  </si>
  <si>
    <t xml:space="preserve">The tax effect of temporary differences that give rise to significant portions of the deferred tax assets as of December 31, 2016 and 2015 is presented below:
December 31,
2016
2015
Net operating loss carryovers - US
$
57,582
$
54,132
Temporary differences, including
Stock based compensation
6,582
6,557
Fixed assets, due to differences in depreciation
288
288
Non-qualified options and warrants
6,728
6,728
Reserves on investments
2,069
2,069
Intangible assets, due to impairment
5,024
2,342
R&amp;D credit
138
138
Amortization of debt discount
1,865
1,865
Total gross deferred tax assets - US
$
80,275
$
74,119
Valuation allowance - US
(80,275
)
(74,119
)
Net deferred tax assets
$
-
$
- </t>
  </si>
  <si>
    <t>Foreign Tax Authority [Member]</t>
  </si>
  <si>
    <t xml:space="preserve">The tax effect of temporary differences that gave rise to significant portions of the deferred tax assets at December 31, 2016 and 2015 is presented below (in thousand):
December 31,
2016
2015
Deferred tax assets - PRC:
Timing differences in depreciation and bad debt allowance
$
320
$
1,311
Property and equipment impairments
3,120
-
Inventories, due to impairment
97
651
Accrued liabilities
225
416
Net operating loss carry forward
15,429
10,053
Total deferred tax assets, gross – PRC
19,192
12,431
Valuation allowance - PRC
(19,192
)
(12,431
)
Deferred tax assets, net of valuation allowance
$
-
$
- </t>
  </si>
  <si>
    <t>STOCK-BASED COMPENSATION (Tables)</t>
  </si>
  <si>
    <t>Schedule of Option Activity</t>
  </si>
  <si>
    <t xml:space="preserve">All of the Company’s stock-based compensation is accounted for as an equity instrument.
Number of Shares
Weighted Average Exercise Price
Weighted Average Remaining Contractual Term (in years)
Aggregate Intrinsic Value
December 31, 2014
11,848
$
0.38
3.0
-
Options forfeited and expired
(421
)
-
-
-
December 31, 2015
11,427
0.40
2.0
-
Options forfeited and expired
-
-
-
-
December 31, 2016
11,427
0.40
1.0
- </t>
  </si>
  <si>
    <t>LOSS PER SHARE (Tables)</t>
  </si>
  <si>
    <t>Schedule of Computation of Basic and Diluted Loss per Share</t>
  </si>
  <si>
    <t xml:space="preserve"> The numerators and denominators used in the computations of basic and dilutive earnings (loss) per share are presented in the following table:
December 31,
2016
2015
Net loss attributable to ZAP’s common shareholders
$
(23,482
)
$
(14,144
)
Weighted average shares used in basic and diluted computation
589,673
502,660
Earnings (loss) per share – Basic and diluted
Net loss before noncontrolling interest
(0.05
)
(0.04
)
Added: Net loss attributable to noncontrolling interest
0.01
0.01
Net loss attributable to ZAP’s common shareholders
(0.04
)
(0.03
)
Anti-dilutive shares as of December 31:
Warrants outstanding
38,000
38,000
Options outstanding
11,427
11,427</t>
  </si>
  <si>
    <t>SEGMENT REPORTING (Tables)</t>
  </si>
  <si>
    <t>Schedule of Segment Results</t>
  </si>
  <si>
    <t>Segment results are summarized as follows:
Jonway Auto
ZAP
ZAP Hong Kong
Totals
For the year ended December 31, 2016
Net sales
$
10,736
$
39
$
-
$
10,775
Gross profit (loss)
$
(1,151
)
$
25
$
-
$
(1,126
)
Depreciation and amortization
$
5,179
$
2,565
$
-
$
7,744
Interest expense, net
$
881
$
1,661
$
-
$
2,542
Impairment loss on assets
$
12,480
$
7,887
$
-
$
20,367
Net loss
$
(21,506
)
$
(12,515
)
$
-
$
(34,021
)
Expenditure on property and equipment
$
351
$
-
$
-
$
351
Total assets
$
40,136
$
4,178
$
-
$
44,314
For the year ended December 31, 2015
Net sales
$
29,179
$
281
$
-
$
29,460
Gross profit (loss)
$
(1,333
)
$
71
$
-
$
(1,262
)
Depreciation and amortization
$
5,600
$
2,609
$
-
$
8,209
Interest expense, net
$
767
$
1,697
$
-
$
2,464
Impairment loss on assets
$
82
$
1,000
$
-
$
1,082
Net loss
$
(12,063
)
$
(7,992
)
$
-
$
(20,055
)
Expenditure on property and equipment
$
1,020
$
-
$
-
$
1,020
Total assets
$
64,949
$
14,692
$
9
$
79,650</t>
  </si>
  <si>
    <t>RELATED PARTY TRANSACTIONS (Tables)</t>
  </si>
  <si>
    <t>Schedule of Amount Due To/From Related Parties</t>
  </si>
  <si>
    <t>Due from (to) related parties Amount due from related parties are principally for advances in the normal course of business for parts and suppliers used in manufacturing. Amount due from related parties are as follows (in thousands):
December 31, 2016
December 31, 2015
Sanmen Branch of Zhejiang UFO Automobile Manufacturing Co., Ltd
$
874
$
998
Jonway Motor Cycle
262
-
Jonway Economy and Trade Co., Ltd
-
616
Total
$
1,136
$
1,614
Accounts receivable – related parties are as follows:
December 31, 2016
December 31, 2015
Jonway EV Selling Ltd
$
3,072
$
4,659
Sanmen Branch of Zhejiang UFO Automobile Manufacturing Co., Ltd
250
212
Jonway Motor Cycle
305
301
$
3,627
$
5,172 Amount due to related parties are follows (in thousands):
December 31, 2016
December 31, 2015
Jonway Group
$
13,384
$
12,606
Jonway Motor Cycle
63
64
Taizhou Huadu
-
846
Shanghai Zapple
33
35
Mr. Wang
7
74
Betterworld
149
149
Taizhou Jonway Electric Vehicle Selling Co
80
-
Zhejiang Jonway Painting Co. Ltd.
-
11
Cathaya Operations Management Ltd.
257
193
Zhejiang Aochuang Alternative Energy Vehicle Co., Ltd.
424
-
Total
$
14,397
$
13,978</t>
  </si>
  <si>
    <t>Schedule of Sales made by related parites</t>
  </si>
  <si>
    <t xml:space="preserve">The sales made to related parties are as follows:
December 31, 2016
December 31, 2015
Sanmen Branch of Zhejiang UFO Automobile Manufacturing Co., Ltd
$
38
$
296
Taizhou Jonway Electric Vehicle Selling Co
-
3,945
Jonway Group
-
5
Jonway Motor Cycle
4
231
Total
$
42
$
4,477 </t>
  </si>
  <si>
    <t>Schedule of Due to related parties included in accounts payable</t>
  </si>
  <si>
    <t>Due to related parties included in accounts payable as follows:
December 31, 2016
December 31, 2015
Jonway Group
$
2,512
$
-
Taizhou Huadu
966
-
$
3,478
$
-</t>
  </si>
  <si>
    <t>Schedule of Contract Rates</t>
  </si>
  <si>
    <t>According to the contract, Jonway shall pay Zhejiang UFO a variable contractual fee which is calculated based on the number of SUVs that Jonway assembles in the Sanmen Branch every year, at the following rates (historical exchange rate):
The first 3,000 vehicles
$44 per vehicle
Vehicles from 3,001 to 5,000
$30 per vehicle
Vehicles over 5,000
$22 per vehicle</t>
  </si>
  <si>
    <t>ORGANIZATION (Details)</t>
  </si>
  <si>
    <t>Dec. 31, 2016USD ($)</t>
  </si>
  <si>
    <t>ORGANIZATION AND BASIS OF PRESENTATION [Abstract]</t>
  </si>
  <si>
    <t>Acquisition percentage in Jonway</t>
  </si>
  <si>
    <t>51.00%</t>
  </si>
  <si>
    <t>Reduced ownership percentage</t>
  </si>
  <si>
    <t>12.00%</t>
  </si>
  <si>
    <t>Jonway Auto [Member]</t>
  </si>
  <si>
    <t>11.52%</t>
  </si>
  <si>
    <t>China Electric Vehicle Corporation [Member]</t>
  </si>
  <si>
    <t>Outstanding Amount unpaid principal balance</t>
  </si>
  <si>
    <t>GOING CONCERN (Details) $ in Thousands</t>
  </si>
  <si>
    <t>Current liabilities exceeded current assets</t>
  </si>
  <si>
    <t>Equity Deficiency</t>
  </si>
  <si>
    <t>Percentage of sales dropped</t>
  </si>
  <si>
    <t>63.00%</t>
  </si>
  <si>
    <t>Percentage of net loss increased by prior year</t>
  </si>
  <si>
    <t>70.00%</t>
  </si>
  <si>
    <t>Percentage of reduce in equity poistion</t>
  </si>
  <si>
    <t>CEVC convertible note [Member]</t>
  </si>
  <si>
    <t>Outstanding principal balance</t>
  </si>
  <si>
    <t>SIGNIFICANT ACCOUNTING POLICIES (Narrative) (Details)</t>
  </si>
  <si>
    <t>Dec. 31, 2016USD ($)¥ / $</t>
  </si>
  <si>
    <t>Dec. 31, 2015USD ($)¥ / $</t>
  </si>
  <si>
    <t>SIGNIFICANT ACCOUNTING POLICIES [Abstract]</t>
  </si>
  <si>
    <t>Excess deposits amount over insurance provided</t>
  </si>
  <si>
    <t>Currency exchange rate | ¥ / $</t>
  </si>
  <si>
    <t>Average currency exchange rate | ¥ / $</t>
  </si>
  <si>
    <t>Allowance for doubtful accounts</t>
  </si>
  <si>
    <t>Inventory reserves for obsolescence</t>
  </si>
  <si>
    <t>Accumulated impairment loss on goodwill</t>
  </si>
  <si>
    <t>Imapirment charge on Long-lived Assets</t>
  </si>
  <si>
    <t>Impairment loss on Intangible assets</t>
  </si>
  <si>
    <t>Impairment loss on Distribution rights</t>
  </si>
  <si>
    <t>Customer Relationships [Member]</t>
  </si>
  <si>
    <t>Estimated useful life</t>
  </si>
  <si>
    <t>8 years 6 months</t>
  </si>
  <si>
    <t>Developed Technology Rights [Member]</t>
  </si>
  <si>
    <t>7 years</t>
  </si>
  <si>
    <t>Use Rights [Member]</t>
  </si>
  <si>
    <t>50 years</t>
  </si>
  <si>
    <t>Intellectual Property [Member]</t>
  </si>
  <si>
    <t>Bankers Acceptance [Member]</t>
  </si>
  <si>
    <t>Term</t>
  </si>
  <si>
    <t>6 months</t>
  </si>
  <si>
    <t>Bankers Acceptance [Member] | Minimum [Member]</t>
  </si>
  <si>
    <t>Required cash deposit</t>
  </si>
  <si>
    <t>50.00%</t>
  </si>
  <si>
    <t>Bankers Acceptance [Member] | Maximum [Member]</t>
  </si>
  <si>
    <t>100.00%</t>
  </si>
  <si>
    <t>ZAP Hangzhou [Member]</t>
  </si>
  <si>
    <t>Ownership percentage</t>
  </si>
  <si>
    <t>37.50%</t>
  </si>
  <si>
    <t>Shanghai Zapple [Member]</t>
  </si>
  <si>
    <t>SIGNIFICANT ACCOUNTING POLICIES (Summary of Property, Equipment and Land Use Rights) (Details)</t>
  </si>
  <si>
    <t>Machinery and Equipment [Member] | Minimum [Member]</t>
  </si>
  <si>
    <t>Property, Plant and Equipment [Line Items]</t>
  </si>
  <si>
    <t>5 years</t>
  </si>
  <si>
    <t>Machinery and Equipment [Member] | Maximum [Member]</t>
  </si>
  <si>
    <t>10 years</t>
  </si>
  <si>
    <t>Computer equipment and software [Member] | Minimum [Member]</t>
  </si>
  <si>
    <t>3 years</t>
  </si>
  <si>
    <t>Computer equipment and software [Member] | Maximum [Member]</t>
  </si>
  <si>
    <t>Office Furniture And Equipment [Member]</t>
  </si>
  <si>
    <t>Vehicles [Member]</t>
  </si>
  <si>
    <t>Leasehold Improvements [Member]</t>
  </si>
  <si>
    <t>Building and Building Improvements [Member] | Minimum [Member]</t>
  </si>
  <si>
    <t>20 years</t>
  </si>
  <si>
    <t>Building and Building Improvements [Member] | Maximum [Member]</t>
  </si>
  <si>
    <t>30 years</t>
  </si>
  <si>
    <t>SIGNIFICANT ACCOUNTING POLICIES (Summary of Product Warranty Costs) (Details) - USD ($) $ in Thousands</t>
  </si>
  <si>
    <t>Beginning balance</t>
  </si>
  <si>
    <t>Provision for warranties</t>
  </si>
  <si>
    <t>Charges against warranties</t>
  </si>
  <si>
    <t>Ending balance</t>
  </si>
  <si>
    <t>Less: long term portion</t>
  </si>
  <si>
    <t>Current portion</t>
  </si>
  <si>
    <t>ACCOUNTS RECEIVABLE (Schedule Of Accounts Receivable) (Details) - USD ($) $ in Thousands</t>
  </si>
  <si>
    <t>Accounts Receivable, Net [Abstract]</t>
  </si>
  <si>
    <t>Less - Allowance for doubtful accounts - third parties</t>
  </si>
  <si>
    <t>Total account receivable, net</t>
  </si>
  <si>
    <t>ACCOUNTS RECEIVABLE (Schedule Of Changes In Allowance For Doubtful Accounts) (Details) - USD ($) $ in Thousands</t>
  </si>
  <si>
    <t>Balance, beginning of period</t>
  </si>
  <si>
    <t>Write-off</t>
  </si>
  <si>
    <t>Current provision</t>
  </si>
  <si>
    <t>Balance, end of period</t>
  </si>
  <si>
    <t>INVENTORIES, NET (Schedule of Inventories) (Details) - USD ($) $ in Thousands</t>
  </si>
  <si>
    <t>Dec. 31, 2014</t>
  </si>
  <si>
    <t>Work in Process</t>
  </si>
  <si>
    <t>Parts and supplies</t>
  </si>
  <si>
    <t>Finished goods</t>
  </si>
  <si>
    <t>Less - inventory reserve</t>
  </si>
  <si>
    <t>INVENTORIES, NET (Schedule of Inventory Reserve) (Details) - USD ($) $ in Thousands</t>
  </si>
  <si>
    <t>Current provision (recovery) for Jonway Auto</t>
  </si>
  <si>
    <t>Current provision (recovery) for inventory ZAP-net</t>
  </si>
  <si>
    <t>PROPERTY, PLANT AND EQUIPMENT, NET (Narrative) (Details) - USD ($)</t>
  </si>
  <si>
    <t>Useful life</t>
  </si>
  <si>
    <t>PROPERTY, PLANT AND EQUIPMENT, NET (Schedule Of Property, Plant And Equipment) (Details) - USD ($) $ in Thousands</t>
  </si>
  <si>
    <t>Property, plant and equipment</t>
  </si>
  <si>
    <t>Less: accumulated depreciation and amortization</t>
  </si>
  <si>
    <t>Less: Impairment losses recognized in profit and loss</t>
  </si>
  <si>
    <t>Building Improvements [Member]</t>
  </si>
  <si>
    <t>Machinery and Equipment [Member]</t>
  </si>
  <si>
    <t>PROPERTY, PLANT AND EQUIPMENT, NET (Schedule of Capitalized Assets) (Details) - USD ($) $ in Thousands</t>
  </si>
  <si>
    <t>Land use right</t>
  </si>
  <si>
    <t>Software</t>
  </si>
  <si>
    <t>Intangible assets</t>
  </si>
  <si>
    <t>Less: accumulated amortization</t>
  </si>
  <si>
    <t>Less: accumulated translation Adjustments</t>
  </si>
  <si>
    <t>PROPERTY, PLANT AND EQUIPMENT, NET (Schedule of Future Amortization Expense) (Details) - USD ($) $ in Thousands</t>
  </si>
  <si>
    <t>Estimated future amortization expense:</t>
  </si>
  <si>
    <t>Land Use Rights and Software [Member]</t>
  </si>
  <si>
    <t>Thereafter</t>
  </si>
  <si>
    <t>INTANGIBLE ASSETS, NET AND GOODWILL (Summary of Intangible Assets) (Details) - USD ($) $ in Thousands</t>
  </si>
  <si>
    <t>Intangible Assets [Line Items]</t>
  </si>
  <si>
    <t>Amortization and accumulated translation adjustments ("ATA")</t>
  </si>
  <si>
    <t>In Process Technology [Member]</t>
  </si>
  <si>
    <t>[1]</t>
  </si>
  <si>
    <t>Trade name [Member]</t>
  </si>
  <si>
    <t>The in process technology and trade name have been determined to have an indefinite life.</t>
  </si>
  <si>
    <t>INTANGIBLE ASSETS, NET AND GOODWILL (Summary of Intangible Assets) (Details) $ in Thousands</t>
  </si>
  <si>
    <t>Goodwill, beginning balance</t>
  </si>
  <si>
    <t>Goodwill, ending balance</t>
  </si>
  <si>
    <t>DISTRIBUTION AGREEMENTS (Schedule of Distribution Agreements) (Details) - USD ($) $ in Thousands</t>
  </si>
  <si>
    <t>Distribution Agreements [Line Items]</t>
  </si>
  <si>
    <t>Distribution agreements</t>
  </si>
  <si>
    <t>Less amortization</t>
  </si>
  <si>
    <t>Distribution agreements, net</t>
  </si>
  <si>
    <t>Better World [Member]</t>
  </si>
  <si>
    <t>Goldenstone Worldwide [Member]</t>
  </si>
  <si>
    <t>DISTRIBUTION AGREEMENTS (Narrative) (Details) - USD ($)</t>
  </si>
  <si>
    <t>Dec. 31, 2010</t>
  </si>
  <si>
    <t>Value of common stock issued in relation to distribution agreement for CNG products</t>
  </si>
  <si>
    <t>Purchase of fixed assets and intangibles, shares</t>
  </si>
  <si>
    <t>Purchase of fixed assets and intangibles</t>
  </si>
  <si>
    <t>Jonway Group [Member]</t>
  </si>
  <si>
    <t>Distribution Agreements [Member]</t>
  </si>
  <si>
    <t>LINE OF CREDIT, SHORT TERM DEBT AND BANK ACCEPTANCE NOTES (Lines of Credit) (Details) - USD ($) $ in Thousands</t>
  </si>
  <si>
    <t>1 Months Ended</t>
  </si>
  <si>
    <t>Mar. 31, 2016</t>
  </si>
  <si>
    <t>Jun. 30, 2015</t>
  </si>
  <si>
    <t>Mar. 31, 2014</t>
  </si>
  <si>
    <t>Line of Credit Facility [Line Items]</t>
  </si>
  <si>
    <t>Repayment of short-term loans</t>
  </si>
  <si>
    <t>China Everbright Bank [Member]</t>
  </si>
  <si>
    <t>Maximum borrowing capacity</t>
  </si>
  <si>
    <t>Credit exposure</t>
  </si>
  <si>
    <t>Collateral amount</t>
  </si>
  <si>
    <t>Note payable</t>
  </si>
  <si>
    <t>Restricted cash deposit</t>
  </si>
  <si>
    <t>Expiration</t>
  </si>
  <si>
    <t>Jun. 30,
		2017</t>
  </si>
  <si>
    <t>Citic Bank [Member]</t>
  </si>
  <si>
    <t>Amount outstanding</t>
  </si>
  <si>
    <t>Interest rate</t>
  </si>
  <si>
    <t>5.96%</t>
  </si>
  <si>
    <t>7.08%</t>
  </si>
  <si>
    <t>5.90%</t>
  </si>
  <si>
    <t>Unused Credit line</t>
  </si>
  <si>
    <t>Mar. 31,
		2018</t>
  </si>
  <si>
    <t>Mar. 31,
		2016</t>
  </si>
  <si>
    <t>Beginning maturity date</t>
  </si>
  <si>
    <t>Mar. 25,
		2017</t>
  </si>
  <si>
    <t>Mar. 1,
		2016</t>
  </si>
  <si>
    <t>Ending maturity date</t>
  </si>
  <si>
    <t>Apr. 26,
		2017</t>
  </si>
  <si>
    <t>Apr. 30,
		2016</t>
  </si>
  <si>
    <t>Debt instrument maturity period</t>
  </si>
  <si>
    <t>2 years</t>
  </si>
  <si>
    <t>1 year</t>
  </si>
  <si>
    <t>Citic Bank [Member] | Minimum [Member]</t>
  </si>
  <si>
    <t>Citic Bank [Member] | Maximum [Member]</t>
  </si>
  <si>
    <t>Industrial And Commercial Bank Of China [Member]</t>
  </si>
  <si>
    <t>Mar. 31,
		2017</t>
  </si>
  <si>
    <t>Jun. 3,
		2017</t>
  </si>
  <si>
    <t>Apr. 1,
		2015</t>
  </si>
  <si>
    <t>Oct. 20,
		2017</t>
  </si>
  <si>
    <t>Nov. 30,
		2016</t>
  </si>
  <si>
    <t>Industrial And Commercial Bank Of China [Member] | Minimum [Member]</t>
  </si>
  <si>
    <t>4.36%</t>
  </si>
  <si>
    <t>5.00%</t>
  </si>
  <si>
    <t>Industrial And Commercial Bank Of China [Member] | Maximum [Member]</t>
  </si>
  <si>
    <t>6.90%</t>
  </si>
  <si>
    <t>LINE OF CREDIT, SHORT TERM DEBT AND BANK ACCEPTANCE NOTES (Schedule of Short-Term Debt) (Details) - USD ($) $ in Thousands</t>
  </si>
  <si>
    <t>Oct. 13, 2016</t>
  </si>
  <si>
    <t>Oct. 12, 2016</t>
  </si>
  <si>
    <t>Jun. 08, 2016</t>
  </si>
  <si>
    <t>Jul. 28, 2016</t>
  </si>
  <si>
    <t>Jul. 22, 2016</t>
  </si>
  <si>
    <t>Jun. 22, 2016</t>
  </si>
  <si>
    <t>Mar. 25, 2016</t>
  </si>
  <si>
    <t>Oct. 30, 2015</t>
  </si>
  <si>
    <t>Oct. 31, 2015</t>
  </si>
  <si>
    <t>Short-term Debt [Line Items]</t>
  </si>
  <si>
    <t>Short term debt</t>
  </si>
  <si>
    <t>Repayment of short term loans</t>
  </si>
  <si>
    <t>Face amount</t>
  </si>
  <si>
    <t>Debt Instrument, Maturity Date</t>
  </si>
  <si>
    <t>[2]</t>
  </si>
  <si>
    <t>4.40%</t>
  </si>
  <si>
    <t>Hangzhou Hengzhong Machinery Ltd. [Member]</t>
  </si>
  <si>
    <t>[3]</t>
  </si>
  <si>
    <t>1 month</t>
  </si>
  <si>
    <t>1.50%</t>
  </si>
  <si>
    <t>Weighted average interest rate</t>
  </si>
  <si>
    <t>5.80%</t>
  </si>
  <si>
    <t>6.40%</t>
  </si>
  <si>
    <t>Hangzhou Hengzhong Machinery Ltd. [Member] | Maximum [Member]</t>
  </si>
  <si>
    <t>9.34%</t>
  </si>
  <si>
    <t>From March 25, 2016 to April 26, 2016, the Company entered multiple loan agreements through Jonway Auto with CITIC Bank Sanmen Brank for a total amount of approximately $5.3 million. The loans have annual interest of 5.96% and are due in various dates from March 25, 2017 to April 26, 2017. The loans are also secured by a land use right and a building with a total carrying amount of $4.4 million. One shareholder and CEO Alex Wang personally guaranteed these loans as well. In October 2015, Jonway Auto borrowed a half year short-term loan of $3.1 million at annual interest rate of 5.9%. The loan was repaid upon maturity in April 2016.</t>
  </si>
  <si>
    <t>On June 8, 2016, the Company entered into a one year short-term loan of $0.3 million at an annual interest rate of 5%. On July 22, 2016, the Company entered into a one year short-term loan of $1.0 million at an annual interest rate of 5%. On October 12, 2016, the Company entered into a one year short-term loan of $1.3 million at an annual interest rate of 5%. On October 13, 2016, the Company entered into a one year short-term loan of $1.0 million at an annual interest rate of 5%.  These loans with aggregated amount of $4.3 million are secured by a land use right and a building with a total carrying amount of $2.9 million. One shareholder, Wang Huaiyi, and CEO Alex Wang also personally guaranteed these loans. On June 22, 2016, the Company entered into a one year short-term loan of $0.7 million at an annual interest rate of 4.4%.  The loan is secured by a restricted cash deposit of $0.7 million. The Company fully repaid five loans totaling $4.6 million during 2016.</t>
  </si>
  <si>
    <t>On July 28, 2016, the Company entered into an agreement with Hangzhou Zhongheng Machinery Ltd. ("Zhongheng"). Pursuant to the agreement, Zhongheng paid off one loan on behalf of the Company, and the Company would repay the outstanding payable due to Zhongheng within two months after Zhongheng made the payment on behalf of the Company. In exchange for the service, the Company agreed to pay a monthly interest of 1.5% on the payment made by Zhongheng. The 1.5% monthly interest is equivalent to a compound annual interest rate of about 9.34%.</t>
  </si>
  <si>
    <t>LINE OF CREDIT, SHORT TERM DEBT AND BANK ACCEPTANCE NOTES (Schedule of Bank Acceptance Notes) (Details) - USD ($) $ in Thousands</t>
  </si>
  <si>
    <t>Maturity date</t>
  </si>
  <si>
    <t>Notes Payable to Banks [Member]</t>
  </si>
  <si>
    <t>Bank acceptance notes payable</t>
  </si>
  <si>
    <t>Notes Payable to Banks [Member] | China Everbright Bank [Member]</t>
  </si>
  <si>
    <t>Notes Payable to Banks [Member] | Citic Bank [Member]</t>
  </si>
  <si>
    <t>Apr. 30,
		2017</t>
  </si>
  <si>
    <t>Notes Payable to Banks [Member] | Shanghai Pu Dong Development Bank [Member]</t>
  </si>
  <si>
    <t>Jan. 31,
		2016</t>
  </si>
  <si>
    <t>May 31,
		2016</t>
  </si>
  <si>
    <t>Notes Payable to Banks [Member] | Minimum [Member]</t>
  </si>
  <si>
    <t>Notes Payable to Banks [Member] | Maximum [Member]</t>
  </si>
  <si>
    <t>CONVERTIBLE DEBT (Schedule of Convertible Debt) (Details) - USD ($) $ in Thousands</t>
  </si>
  <si>
    <t>Senior convertible debt - CEVC</t>
  </si>
  <si>
    <t>Convertible debt - Mr. Luo Hua Liang</t>
  </si>
  <si>
    <t>Convertible debt</t>
  </si>
  <si>
    <t>CONVERTIBLE DEBT (Details)</t>
  </si>
  <si>
    <t>Jan. 12, 2011USD ($)$ / sharesshares</t>
  </si>
  <si>
    <t>Dec. 31, 2016USD ($)shares</t>
  </si>
  <si>
    <t>Dec. 31, 2015USD ($)</t>
  </si>
  <si>
    <t>Debt Instrument [Line Items]</t>
  </si>
  <si>
    <t>39.479%</t>
  </si>
  <si>
    <t>Interest expense</t>
  </si>
  <si>
    <t>Accrued interest</t>
  </si>
  <si>
    <t>Convertible Debt [Member]</t>
  </si>
  <si>
    <t>Shares called by warrant | shares</t>
  </si>
  <si>
    <t>Exercise price | $ / shares</t>
  </si>
  <si>
    <t>Conversion ratio</t>
  </si>
  <si>
    <t>Number of shares | shares</t>
  </si>
  <si>
    <t>INCOME TAXES (Narrative) (Details) - USD ($) $ in Thousands</t>
  </si>
  <si>
    <t>Income Tax [Line Items]</t>
  </si>
  <si>
    <t>Provision for income tax</t>
  </si>
  <si>
    <t>Accrued interest and penalties related to uncertain tax positions</t>
  </si>
  <si>
    <t>Recognized interest and penalties related to uncertain tax positions</t>
  </si>
  <si>
    <t>U.S. statutory rate</t>
  </si>
  <si>
    <t>34.00%</t>
  </si>
  <si>
    <t>Net change in the valuation allowance</t>
  </si>
  <si>
    <t>Net operating loss carry forwards</t>
  </si>
  <si>
    <t>Expiration date of operating loss carry forward</t>
  </si>
  <si>
    <t>Dec. 31,
		2032</t>
  </si>
  <si>
    <t>Dec. 31,
		2021</t>
  </si>
  <si>
    <t>State and Local Jurisdiction [Member]</t>
  </si>
  <si>
    <t>Open tax years</t>
  </si>
  <si>
    <t>INCOME TAXES (Schedule of Deferred Tax Assets) (Details) - USD ($) $ in Thousands</t>
  </si>
  <si>
    <t>Net operating loss carryovers</t>
  </si>
  <si>
    <t>Temporary differences, including Stock based compensation</t>
  </si>
  <si>
    <t>Fixed assets, due to differences in depreciation</t>
  </si>
  <si>
    <t>Non-qualified options and warrants</t>
  </si>
  <si>
    <t>Reserves on investments</t>
  </si>
  <si>
    <t>Intangible assets, due to impairment</t>
  </si>
  <si>
    <t>R&amp;D credit</t>
  </si>
  <si>
    <t>Amortization of debt discount</t>
  </si>
  <si>
    <t>Total gross deferred tax assets</t>
  </si>
  <si>
    <t>Valuation allowance</t>
  </si>
  <si>
    <t>Net deferred tax assets</t>
  </si>
  <si>
    <t>Timing differences in depreciation and bad debt allowance</t>
  </si>
  <si>
    <t>Property and equipment impairments</t>
  </si>
  <si>
    <t>Inventories, due to impairment</t>
  </si>
  <si>
    <t>STOCK-BASED COMPENSATION (Narrative) (Details) - USD ($)</t>
  </si>
  <si>
    <t>Share-based Compensation Arrangement by Share-based Payment Award [Line Items]</t>
  </si>
  <si>
    <t>Tax benefit recognized for stock- based compensation expense</t>
  </si>
  <si>
    <t>Employees And Directors [Member]</t>
  </si>
  <si>
    <t>Amount charged to general and administrative expense</t>
  </si>
  <si>
    <t>STOCK-BASED COMPENSATION (Schedule of Option Activity) (Details) - USD ($)</t>
  </si>
  <si>
    <t>Number of Shares</t>
  </si>
  <si>
    <t>Options outstanding</t>
  </si>
  <si>
    <t>Options forfeited and expired</t>
  </si>
  <si>
    <t>Weighted Average Exercise Price</t>
  </si>
  <si>
    <t>Aggregate Intrinsic Value</t>
  </si>
  <si>
    <t>LOSS PER SHARE (Details) - USD ($) $ / shares in Units, $ in Thousands</t>
  </si>
  <si>
    <t>Antidilutive Securities Excluded from Computation of Earnings Per Share [Line Items]</t>
  </si>
  <si>
    <t>Weighted average shares used in basic and diluted computation</t>
  </si>
  <si>
    <t>Earnings (loss) per share – Basic and diluted</t>
  </si>
  <si>
    <t>Net loss before noncontrolling interest</t>
  </si>
  <si>
    <t>Added: Net loss attributable to noncontrolling interest</t>
  </si>
  <si>
    <t>Warrant [Member]</t>
  </si>
  <si>
    <t>Antidilutive securities</t>
  </si>
  <si>
    <t>Equity Option [Member]</t>
  </si>
  <si>
    <t>SEGMENT REPORTING (Narrative) (Details) $ in Thousands</t>
  </si>
  <si>
    <t>Concentration Risk [Line Items]</t>
  </si>
  <si>
    <t>Revenues</t>
  </si>
  <si>
    <t>Number of reportable segments</t>
  </si>
  <si>
    <t>Geographic Concentration Risk [Member] | Sales Revenue, Net [Member]</t>
  </si>
  <si>
    <t>Concentration risk percentage</t>
  </si>
  <si>
    <t>99.60%</t>
  </si>
  <si>
    <t>99.10%</t>
  </si>
  <si>
    <t>Geographic Concentration Risk [Member] | Cost of Goods, Total [Member]</t>
  </si>
  <si>
    <t>99.90%</t>
  </si>
  <si>
    <t>99.30%</t>
  </si>
  <si>
    <t>Customer Concentration Risk One [Member] | Sales Revenue, Net [Member]</t>
  </si>
  <si>
    <t>36.00%</t>
  </si>
  <si>
    <t>Customer Concentration Risk Two [Member] | Sales Revenue, Net [Member]</t>
  </si>
  <si>
    <t>25.00%</t>
  </si>
  <si>
    <t>Customer Concentration Risk Three [Member] | Sales Revenue, Net [Member]</t>
  </si>
  <si>
    <t>15.00%</t>
  </si>
  <si>
    <t>Customer Concentration Risk [Member] | Sales Revenue, Net [Member]</t>
  </si>
  <si>
    <t>22.00%</t>
  </si>
  <si>
    <t>Supplier Concentration Risk One [Member] | Cost of Goods, Total [Member]</t>
  </si>
  <si>
    <t>14.00%</t>
  </si>
  <si>
    <t>Supplier Concentration Risk Two [Member] | Cost of Goods, Total [Member]</t>
  </si>
  <si>
    <t>11.00%</t>
  </si>
  <si>
    <t>Supplier Concentration Risk [Member] | Cost of Goods, Total [Member]</t>
  </si>
  <si>
    <t>9.00%</t>
  </si>
  <si>
    <t>SEGMENT REPORTING (Schedule of Segment Results) (Details) - USD ($) $ in Thousands</t>
  </si>
  <si>
    <t>Segment Reporting Information [Line Items]</t>
  </si>
  <si>
    <t>Gross profit (loss)</t>
  </si>
  <si>
    <t>Expenditure on property and equipment</t>
  </si>
  <si>
    <t>Zap Company [Member]</t>
  </si>
  <si>
    <t>ZAP Hong Kong [Member]</t>
  </si>
  <si>
    <t>SHAREHOLDERS' EQUITY (Narrative) (Details) - USD ($)</t>
  </si>
  <si>
    <t>Feb. 11, 2015</t>
  </si>
  <si>
    <t>Aug. 31, 2016</t>
  </si>
  <si>
    <t>Sep. 30, 2015</t>
  </si>
  <si>
    <t>Share-based Goods and Nonemployee Services Transaction [Line Items]</t>
  </si>
  <si>
    <t>Stock issued to settle the cash advance, shares</t>
  </si>
  <si>
    <t>Stock issued to settle the cash advance</t>
  </si>
  <si>
    <t>Stock issued to pay interest</t>
  </si>
  <si>
    <t>Convertible notes payable</t>
  </si>
  <si>
    <t>Stock issued for addressing a lawsuit</t>
  </si>
  <si>
    <t>Interest paid</t>
  </si>
  <si>
    <t>Value of shares cancelled</t>
  </si>
  <si>
    <t>Due to related parties converted into shares of common stock</t>
  </si>
  <si>
    <t>Chief Executive Officer [Member]</t>
  </si>
  <si>
    <t>Stock issued for due to related parties</t>
  </si>
  <si>
    <t>Stock issued for due to related parties, shares</t>
  </si>
  <si>
    <t>Cathaya Management Ltd [Member]</t>
  </si>
  <si>
    <t>Share price (in dollars per share)</t>
  </si>
  <si>
    <t>Amount due to related parties</t>
  </si>
  <si>
    <t>Debt Holder [Member]</t>
  </si>
  <si>
    <t>Korea Yung [Member]</t>
  </si>
  <si>
    <t>Korea Yung [Member] | Convertible Debt [Member]</t>
  </si>
  <si>
    <t>Repayment of principal amount</t>
  </si>
  <si>
    <t>Outstanding shares issued</t>
  </si>
  <si>
    <t>Cathaya Operations [Member]</t>
  </si>
  <si>
    <t>Subsidiaries [Member] | Chief Executive Officer [Member]</t>
  </si>
  <si>
    <t>RELATED PARTY TRANSACTIONS (Narrative) (Details) - USD ($)</t>
  </si>
  <si>
    <t>Related Party Transaction [Line Items]</t>
  </si>
  <si>
    <t>Purchases</t>
  </si>
  <si>
    <t>Revenue</t>
  </si>
  <si>
    <t>Sanmen Branch Of Zhejiang Ufo Automobile [Member]</t>
  </si>
  <si>
    <t>Expenses</t>
  </si>
  <si>
    <t>SUVs and parts [Member] | Sanmen Branch Of Zhejiang Ufo Automobile [Member]</t>
  </si>
  <si>
    <t>Spare Parts [Member] | Jonway Motor Cycle [Member]</t>
  </si>
  <si>
    <t>Spare Parts [Member] | Taizhou Huadu [Member]</t>
  </si>
  <si>
    <t>RELATED PARTY TRANSACTIONS (Schedule of Related Party Balances) (Details) - USD ($) $ in Thousands</t>
  </si>
  <si>
    <t>Amount due from related party</t>
  </si>
  <si>
    <t>Accounts receivable due from related parties</t>
  </si>
  <si>
    <t>Amount due to related party</t>
  </si>
  <si>
    <t>Jonway Economy and Trade Co Ltd [Member]</t>
  </si>
  <si>
    <t>Jonway EV Selling Ltd [Member]</t>
  </si>
  <si>
    <t>Jonway Motor Cycle [Member]</t>
  </si>
  <si>
    <t>Taizhou Huadu [Member]</t>
  </si>
  <si>
    <t>Taizhou Jonway Electric Vehicle Selling Co [Member]</t>
  </si>
  <si>
    <t>Zhejiang Jonway Painting Co Ltd [Member]</t>
  </si>
  <si>
    <t>Zhejiang Aochuang Alternative Energy Vehicle Co Ltd [Member]</t>
  </si>
  <si>
    <t>RELATED PARTY TRANSACTIONS (Schedule of Sales made of related parties) (Details) (USD $) - USD ($) $ in Thousands</t>
  </si>
  <si>
    <t>Sales made to related parties</t>
  </si>
  <si>
    <t>RELATED PARTY TRANSACTIONS (Schedule of Accounts payable related parties) (Details) (USD $) - USD ($) $ in Thousands</t>
  </si>
  <si>
    <t>Accounts payble to related parties</t>
  </si>
  <si>
    <t>RELATED PARTY TRANSACTIONS (Schedule of Contract Fees) (Details) - Sanmen Branch Of Zhejiang Ufo Automobile [Member] $ in Thousands</t>
  </si>
  <si>
    <t>First 3,000 Vehicles [Member]</t>
  </si>
  <si>
    <t>Contractual fee per vehicle</t>
  </si>
  <si>
    <t>First 3,000 Vehicles [Member] | Maximum [Member]</t>
  </si>
  <si>
    <t>Number of vehicles assembled</t>
  </si>
  <si>
    <t>Vehicles 3,001 to 5,000 [Member]</t>
  </si>
  <si>
    <t>Vehicles 3,001 to 5,000 [Member] | Maximum [Member]</t>
  </si>
  <si>
    <t>Vehicles 3,001 to 5,000 [Member] | Minimum [Member]</t>
  </si>
  <si>
    <t>Over 5,000 Vehicles [Member]</t>
  </si>
  <si>
    <t>Over 5,000 Vehicles [Member] | Minimum [Member]</t>
  </si>
  <si>
    <t>LITIGATION (Details) - USD ($)</t>
  </si>
  <si>
    <t>Settlement payment</t>
  </si>
  <si>
    <t>Reduction in settlement payment</t>
  </si>
  <si>
    <t>Damages would be sought</t>
  </si>
  <si>
    <t>Accrued litigation amount</t>
  </si>
  <si>
    <t>COMMITMENTS AND CONTINGENCIES (Details) $ in Millions</t>
  </si>
  <si>
    <t>Shanghai Pu Dong Development Bank [Member] | Taizhou Jonway Jing Mao Trading Ltd [Member]</t>
  </si>
  <si>
    <t>Guarantor Obligations [Line Items]</t>
  </si>
  <si>
    <t>Period of guarantee</t>
  </si>
  <si>
    <t>Subsidiaries [Member]</t>
  </si>
  <si>
    <t>Potential payments under guarantee</t>
  </si>
  <si>
    <t>SUBSEQUENT EVENTS (Details) - USD ($)</t>
  </si>
  <si>
    <t>5 Months Ended</t>
  </si>
  <si>
    <t>May 31, 2017</t>
  </si>
  <si>
    <t>Notes payable due</t>
  </si>
  <si>
    <t>Short term Loan</t>
  </si>
  <si>
    <t>Subsequent Event [Member]</t>
  </si>
  <si>
    <t>Repaid bank loans</t>
  </si>
  <si>
    <t>Borrowed bank loans</t>
  </si>
  <si>
    <t>Long term loan</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000_);(#,##0.00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024628</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5" t="n">
        <v>650147040</v>
      </c>
    </row>
    <row r="17" spans="1:4">
      <c r="A17" s="4" t="s">
        <v>28</v>
      </c>
      <c r="D17" s="6" t="n">
        <v>50835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4</v>
      </c>
      <c r="C3" s="6" t="n">
        <v>60</v>
      </c>
    </row>
    <row r="4" spans="1:3">
      <c r="A4" s="4" t="s">
        <v>33</v>
      </c>
      <c r="B4" s="5" t="n">
        <v>8587</v>
      </c>
      <c r="C4" s="5" t="n">
        <v>8988</v>
      </c>
    </row>
    <row r="5" spans="1:3">
      <c r="A5" s="4" t="s">
        <v>34</v>
      </c>
      <c r="B5" s="5" t="n">
        <v>187</v>
      </c>
      <c r="C5" s="4" t="s">
        <v>35</v>
      </c>
    </row>
    <row r="6" spans="1:3">
      <c r="A6" s="4" t="s">
        <v>36</v>
      </c>
      <c r="B6" s="5" t="n">
        <v>162</v>
      </c>
      <c r="C6" s="5" t="n">
        <v>743</v>
      </c>
    </row>
    <row r="7" spans="1:3">
      <c r="A7" s="4" t="s">
        <v>37</v>
      </c>
      <c r="B7" s="5" t="n">
        <v>3627</v>
      </c>
      <c r="C7" s="5" t="n">
        <v>5172</v>
      </c>
    </row>
    <row r="8" spans="1:3">
      <c r="A8" s="4" t="s">
        <v>38</v>
      </c>
      <c r="B8" s="5" t="n">
        <v>5887</v>
      </c>
      <c r="C8" s="5" t="n">
        <v>7743</v>
      </c>
    </row>
    <row r="9" spans="1:3">
      <c r="A9" s="4" t="s">
        <v>39</v>
      </c>
      <c r="B9" s="4" t="s">
        <v>35</v>
      </c>
      <c r="C9" s="5" t="n">
        <v>147</v>
      </c>
    </row>
    <row r="10" spans="1:3">
      <c r="A10" s="4" t="s">
        <v>40</v>
      </c>
      <c r="B10" s="5" t="n">
        <v>291</v>
      </c>
      <c r="C10" s="5" t="n">
        <v>574</v>
      </c>
    </row>
    <row r="11" spans="1:3">
      <c r="A11" s="4" t="s">
        <v>41</v>
      </c>
      <c r="B11" s="5" t="n">
        <v>18775</v>
      </c>
      <c r="C11" s="5" t="n">
        <v>23427</v>
      </c>
    </row>
    <row r="12" spans="1:3">
      <c r="A12" s="4" t="s">
        <v>42</v>
      </c>
      <c r="B12" s="5" t="n">
        <v>16257</v>
      </c>
      <c r="C12" s="5" t="n">
        <v>35893</v>
      </c>
    </row>
    <row r="13" spans="1:3">
      <c r="A13" s="4" t="s">
        <v>43</v>
      </c>
      <c r="B13" s="5" t="n">
        <v>8146</v>
      </c>
      <c r="C13" s="5" t="n">
        <v>8930</v>
      </c>
    </row>
    <row r="14" spans="1:3">
      <c r="A14" s="3" t="s">
        <v>44</v>
      </c>
    </row>
    <row r="15" spans="1:3">
      <c r="A15" s="4" t="s">
        <v>45</v>
      </c>
      <c r="B15" s="4" t="s">
        <v>35</v>
      </c>
      <c r="C15" s="5" t="n">
        <v>6959</v>
      </c>
    </row>
    <row r="16" spans="1:3">
      <c r="A16" s="4" t="s">
        <v>46</v>
      </c>
      <c r="B16" s="4" t="s">
        <v>35</v>
      </c>
      <c r="C16" s="5" t="n">
        <v>2513</v>
      </c>
    </row>
    <row r="17" spans="1:3">
      <c r="A17" s="4" t="s">
        <v>47</v>
      </c>
      <c r="B17" s="4" t="s">
        <v>35</v>
      </c>
      <c r="C17" s="5" t="n">
        <v>314</v>
      </c>
    </row>
    <row r="18" spans="1:3">
      <c r="A18" s="4" t="s">
        <v>48</v>
      </c>
      <c r="B18" s="5" t="n">
        <v>1136</v>
      </c>
      <c r="C18" s="5" t="n">
        <v>1614</v>
      </c>
    </row>
    <row r="19" spans="1:3">
      <c r="A19" s="4" t="s">
        <v>49</v>
      </c>
      <c r="B19" s="4" t="s">
        <v>35</v>
      </c>
      <c r="C19" s="4" t="s">
        <v>35</v>
      </c>
    </row>
    <row r="20" spans="1:3">
      <c r="A20" s="4" t="s">
        <v>50</v>
      </c>
      <c r="B20" s="5" t="n">
        <v>1136</v>
      </c>
      <c r="C20" s="5" t="n">
        <v>11400</v>
      </c>
    </row>
    <row r="21" spans="1:3">
      <c r="A21" s="4" t="s">
        <v>51</v>
      </c>
      <c r="B21" s="5" t="n">
        <v>44314</v>
      </c>
      <c r="C21" s="5" t="n">
        <v>79650</v>
      </c>
    </row>
    <row r="22" spans="1:3">
      <c r="A22" s="3" t="s">
        <v>52</v>
      </c>
    </row>
    <row r="23" spans="1:3">
      <c r="A23" s="4" t="s">
        <v>53</v>
      </c>
      <c r="B23" s="5" t="n">
        <v>10442</v>
      </c>
      <c r="C23" s="5" t="n">
        <v>7702</v>
      </c>
    </row>
    <row r="24" spans="1:3">
      <c r="A24" s="4" t="s">
        <v>54</v>
      </c>
      <c r="B24" s="5" t="n">
        <v>20970</v>
      </c>
      <c r="C24" s="5" t="n">
        <v>21486</v>
      </c>
    </row>
    <row r="25" spans="1:3">
      <c r="A25" s="4" t="s">
        <v>55</v>
      </c>
      <c r="B25" s="5" t="n">
        <v>20679</v>
      </c>
      <c r="C25" s="5" t="n">
        <v>21465</v>
      </c>
    </row>
    <row r="26" spans="1:3">
      <c r="A26" s="4" t="s">
        <v>56</v>
      </c>
      <c r="B26" s="5" t="n">
        <v>3714</v>
      </c>
      <c r="C26" s="5" t="n">
        <v>4000</v>
      </c>
    </row>
    <row r="27" spans="1:3">
      <c r="A27" s="4" t="s">
        <v>57</v>
      </c>
      <c r="B27" s="5" t="n">
        <v>10727</v>
      </c>
      <c r="C27" s="5" t="n">
        <v>14366</v>
      </c>
    </row>
    <row r="28" spans="1:3">
      <c r="A28" s="4" t="s">
        <v>58</v>
      </c>
      <c r="B28" s="5" t="n">
        <v>6613</v>
      </c>
      <c r="C28" s="5" t="n">
        <v>7391</v>
      </c>
    </row>
    <row r="29" spans="1:3">
      <c r="A29" s="4" t="s">
        <v>59</v>
      </c>
      <c r="B29" s="5" t="n">
        <v>1105</v>
      </c>
      <c r="C29" s="5" t="n">
        <v>1638</v>
      </c>
    </row>
    <row r="30" spans="1:3">
      <c r="A30" s="4" t="s">
        <v>60</v>
      </c>
      <c r="B30" s="5" t="n">
        <v>14397</v>
      </c>
      <c r="C30" s="5" t="n">
        <v>13978</v>
      </c>
    </row>
    <row r="31" spans="1:3">
      <c r="A31" s="4" t="s">
        <v>61</v>
      </c>
      <c r="B31" s="5" t="n">
        <v>1729</v>
      </c>
      <c r="C31" s="5" t="n">
        <v>2256</v>
      </c>
    </row>
    <row r="32" spans="1:3">
      <c r="A32" s="4" t="s">
        <v>62</v>
      </c>
      <c r="B32" s="5" t="n">
        <v>90376</v>
      </c>
      <c r="C32" s="5" t="n">
        <v>94282</v>
      </c>
    </row>
    <row r="33" spans="1:3">
      <c r="A33" s="3" t="s">
        <v>63</v>
      </c>
    </row>
    <row r="34" spans="1:3">
      <c r="A34" s="4" t="s">
        <v>64</v>
      </c>
      <c r="B34" s="5" t="n">
        <v>48</v>
      </c>
      <c r="C34" s="5" t="n">
        <v>152</v>
      </c>
    </row>
    <row r="35" spans="1:3">
      <c r="A35" s="4" t="s">
        <v>65</v>
      </c>
      <c r="B35" s="5" t="n">
        <v>48</v>
      </c>
      <c r="C35" s="5" t="n">
        <v>152</v>
      </c>
    </row>
    <row r="36" spans="1:3">
      <c r="A36" s="4" t="s">
        <v>66</v>
      </c>
      <c r="B36" s="5" t="n">
        <v>90424</v>
      </c>
      <c r="C36" s="5" t="n">
        <v>94434</v>
      </c>
    </row>
    <row r="37" spans="1:3">
      <c r="A37" s="4" t="s">
        <v>67</v>
      </c>
      <c r="B37" s="4" t="s">
        <v>35</v>
      </c>
      <c r="C37" s="4" t="s">
        <v>35</v>
      </c>
    </row>
    <row r="38" spans="1:3">
      <c r="A38" s="3" t="s">
        <v>68</v>
      </c>
    </row>
    <row r="39" spans="1:3">
      <c r="A39" s="4" t="s">
        <v>69</v>
      </c>
      <c r="B39" s="5" t="n">
        <v>253452</v>
      </c>
      <c r="C39" s="5" t="n">
        <v>251689</v>
      </c>
    </row>
    <row r="40" spans="1:3">
      <c r="A40" s="4" t="s">
        <v>70</v>
      </c>
      <c r="B40" s="5" t="n">
        <v>1823</v>
      </c>
      <c r="C40" s="5" t="n">
        <v>1359</v>
      </c>
    </row>
    <row r="41" spans="1:3">
      <c r="A41" s="4" t="s">
        <v>71</v>
      </c>
      <c r="B41" s="5" t="n">
        <v>-287626</v>
      </c>
      <c r="C41" s="5" t="n">
        <v>-264144</v>
      </c>
    </row>
    <row r="42" spans="1:3">
      <c r="A42" s="4" t="s">
        <v>72</v>
      </c>
      <c r="B42" s="5" t="n">
        <v>-32351</v>
      </c>
      <c r="C42" s="5" t="n">
        <v>-11096</v>
      </c>
    </row>
    <row r="43" spans="1:3">
      <c r="A43" s="4" t="s">
        <v>73</v>
      </c>
      <c r="B43" s="5" t="n">
        <v>-13759</v>
      </c>
      <c r="C43" s="5" t="n">
        <v>-3688</v>
      </c>
    </row>
    <row r="44" spans="1:3">
      <c r="A44" s="4" t="s">
        <v>74</v>
      </c>
      <c r="B44" s="5" t="n">
        <v>-46110</v>
      </c>
      <c r="C44" s="5" t="n">
        <v>-14784</v>
      </c>
    </row>
    <row r="45" spans="1:3">
      <c r="A45" s="4" t="s">
        <v>75</v>
      </c>
      <c r="B45" s="6" t="n">
        <v>44314</v>
      </c>
      <c r="C45" s="6" t="n">
        <v>79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19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32</v>
      </c>
      <c r="B13" s="4" t="s">
        <v>263</v>
      </c>
    </row>
    <row r="14" spans="1:2">
      <c r="A14" s="4" t="s">
        <v>264</v>
      </c>
      <c r="B14" s="4" t="s">
        <v>265</v>
      </c>
    </row>
    <row r="15" spans="1:2">
      <c r="A15" s="4" t="s">
        <v>266</v>
      </c>
      <c r="B15" s="4" t="s">
        <v>267</v>
      </c>
    </row>
    <row r="16" spans="1:2">
      <c r="A16" s="4" t="s">
        <v>268</v>
      </c>
      <c r="B16" s="4" t="s">
        <v>269</v>
      </c>
    </row>
    <row r="17" spans="1:2">
      <c r="A17" s="4" t="s">
        <v>146</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47</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9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0</v>
      </c>
    </row>
    <row r="2" spans="1:3">
      <c r="A2" s="3" t="s">
        <v>77</v>
      </c>
    </row>
    <row r="3" spans="1:3">
      <c r="A3" s="4" t="s">
        <v>78</v>
      </c>
      <c r="B3" s="4" t="s">
        <v>35</v>
      </c>
      <c r="C3" s="4" t="s">
        <v>35</v>
      </c>
    </row>
    <row r="4" spans="1:3">
      <c r="A4" s="4" t="s">
        <v>79</v>
      </c>
      <c r="B4" s="5" t="n">
        <v>800000000</v>
      </c>
      <c r="C4" s="5" t="n">
        <v>800000000</v>
      </c>
    </row>
    <row r="5" spans="1:3">
      <c r="A5" s="4" t="s">
        <v>80</v>
      </c>
      <c r="B5" s="5" t="n">
        <v>605737077</v>
      </c>
      <c r="C5" s="5" t="n">
        <v>578465159</v>
      </c>
    </row>
    <row r="6" spans="1:3">
      <c r="A6" s="4" t="s">
        <v>81</v>
      </c>
      <c r="B6" s="5" t="n">
        <v>605737077</v>
      </c>
      <c r="C6" s="5" t="n">
        <v>578465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v>
      </c>
    </row>
    <row r="3" spans="1:2">
      <c r="A3" s="3" t="s">
        <v>201</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04</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8</v>
      </c>
      <c r="B1" s="2" t="s">
        <v>1</v>
      </c>
    </row>
    <row r="2" spans="1:2">
      <c r="B2" s="2" t="s">
        <v>2</v>
      </c>
    </row>
    <row r="3" spans="1:2">
      <c r="A3" s="3" t="s">
        <v>20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v>
      </c>
    </row>
    <row r="3" spans="1:2">
      <c r="A3" s="3" t="s">
        <v>214</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2</v>
      </c>
    </row>
    <row r="3" spans="1:2">
      <c r="A3" s="4" t="s">
        <v>330</v>
      </c>
    </row>
    <row r="4" spans="1:2">
      <c r="A4" s="3" t="s">
        <v>331</v>
      </c>
    </row>
    <row r="5" spans="1:2">
      <c r="A5" s="4" t="s">
        <v>332</v>
      </c>
      <c r="B5" s="4" t="s">
        <v>333</v>
      </c>
    </row>
    <row r="6" spans="1:2">
      <c r="A6" s="4" t="s">
        <v>334</v>
      </c>
    </row>
    <row r="7" spans="1:2">
      <c r="A7" s="3" t="s">
        <v>331</v>
      </c>
    </row>
    <row r="8" spans="1:2">
      <c r="A8" s="4" t="s">
        <v>332</v>
      </c>
      <c r="B8"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v>
      </c>
      <c r="B1" s="2" t="s">
        <v>1</v>
      </c>
    </row>
    <row r="2" spans="1:2">
      <c r="B2" s="2" t="s">
        <v>2</v>
      </c>
    </row>
    <row r="3" spans="1:2">
      <c r="A3" s="3" t="s">
        <v>220</v>
      </c>
    </row>
    <row r="4" spans="1:2">
      <c r="A4" s="4" t="s">
        <v>337</v>
      </c>
      <c r="B4" s="4"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0775</v>
      </c>
      <c r="C4" s="6" t="n">
        <v>29460</v>
      </c>
    </row>
    <row r="5" spans="1:3">
      <c r="A5" s="4" t="s">
        <v>85</v>
      </c>
      <c r="B5" s="5" t="n">
        <v>-11901</v>
      </c>
      <c r="C5" s="5" t="n">
        <v>-30722</v>
      </c>
    </row>
    <row r="6" spans="1:3">
      <c r="A6" s="4" t="s">
        <v>86</v>
      </c>
      <c r="B6" s="5" t="n">
        <v>-1126</v>
      </c>
      <c r="C6" s="5" t="n">
        <v>-1262</v>
      </c>
    </row>
    <row r="7" spans="1:3">
      <c r="A7" s="3" t="s">
        <v>87</v>
      </c>
    </row>
    <row r="8" spans="1:3">
      <c r="A8" s="4" t="s">
        <v>88</v>
      </c>
      <c r="B8" s="5" t="n">
        <v>1925</v>
      </c>
      <c r="C8" s="5" t="n">
        <v>3323</v>
      </c>
    </row>
    <row r="9" spans="1:3">
      <c r="A9" s="4" t="s">
        <v>89</v>
      </c>
      <c r="B9" s="5" t="n">
        <v>8215</v>
      </c>
      <c r="C9" s="5" t="n">
        <v>10775</v>
      </c>
    </row>
    <row r="10" spans="1:3">
      <c r="A10" s="4" t="s">
        <v>90</v>
      </c>
      <c r="B10" s="5" t="n">
        <v>386</v>
      </c>
      <c r="C10" s="5" t="n">
        <v>1479</v>
      </c>
    </row>
    <row r="11" spans="1:3">
      <c r="A11" s="4" t="s">
        <v>91</v>
      </c>
      <c r="B11" s="5" t="n">
        <v>20367</v>
      </c>
      <c r="C11" s="5" t="n">
        <v>1082</v>
      </c>
    </row>
    <row r="12" spans="1:3">
      <c r="A12" s="4" t="s">
        <v>92</v>
      </c>
      <c r="B12" s="5" t="n">
        <v>30893</v>
      </c>
      <c r="C12" s="5" t="n">
        <v>16659</v>
      </c>
    </row>
    <row r="13" spans="1:3">
      <c r="A13" s="4" t="s">
        <v>93</v>
      </c>
      <c r="B13" s="5" t="n">
        <v>-32019</v>
      </c>
      <c r="C13" s="5" t="n">
        <v>-17921</v>
      </c>
    </row>
    <row r="14" spans="1:3">
      <c r="A14" s="3" t="s">
        <v>94</v>
      </c>
    </row>
    <row r="15" spans="1:3">
      <c r="A15" s="4" t="s">
        <v>95</v>
      </c>
      <c r="B15" s="5" t="n">
        <v>-2542</v>
      </c>
      <c r="C15" s="5" t="n">
        <v>-2464</v>
      </c>
    </row>
    <row r="16" spans="1:3">
      <c r="A16" s="4" t="s">
        <v>96</v>
      </c>
      <c r="B16" s="5" t="n">
        <v>540</v>
      </c>
      <c r="C16" s="5" t="n">
        <v>330</v>
      </c>
    </row>
    <row r="17" spans="1:3">
      <c r="A17" s="4" t="s">
        <v>97</v>
      </c>
      <c r="B17" s="5" t="n">
        <v>-2002</v>
      </c>
      <c r="C17" s="5" t="n">
        <v>-2134</v>
      </c>
    </row>
    <row r="18" spans="1:3">
      <c r="A18" s="4" t="s">
        <v>98</v>
      </c>
      <c r="B18" s="5" t="n">
        <v>-34021</v>
      </c>
      <c r="C18" s="5" t="n">
        <v>-20055</v>
      </c>
    </row>
    <row r="19" spans="1:3">
      <c r="A19" s="4" t="s">
        <v>99</v>
      </c>
      <c r="B19" s="4" t="s">
        <v>35</v>
      </c>
      <c r="C19" s="4" t="s">
        <v>35</v>
      </c>
    </row>
    <row r="20" spans="1:3">
      <c r="A20" s="4" t="s">
        <v>100</v>
      </c>
      <c r="B20" s="5" t="n">
        <v>-34021</v>
      </c>
      <c r="C20" s="5" t="n">
        <v>-20055</v>
      </c>
    </row>
    <row r="21" spans="1:3">
      <c r="A21" s="4" t="s">
        <v>101</v>
      </c>
      <c r="B21" s="5" t="n">
        <v>10539</v>
      </c>
      <c r="C21" s="5" t="n">
        <v>5911</v>
      </c>
    </row>
    <row r="22" spans="1:3">
      <c r="A22" s="4" t="s">
        <v>102</v>
      </c>
      <c r="B22" s="5" t="n">
        <v>-23482</v>
      </c>
      <c r="C22" s="5" t="n">
        <v>-14144</v>
      </c>
    </row>
    <row r="23" spans="1:3">
      <c r="A23" s="4" t="s">
        <v>100</v>
      </c>
      <c r="B23" s="5" t="n">
        <v>-34021</v>
      </c>
      <c r="C23" s="5" t="n">
        <v>-20055</v>
      </c>
    </row>
    <row r="24" spans="1:3">
      <c r="A24" s="3" t="s">
        <v>103</v>
      </c>
    </row>
    <row r="25" spans="1:3">
      <c r="A25" s="4" t="s">
        <v>104</v>
      </c>
      <c r="B25" s="5" t="n">
        <v>932</v>
      </c>
      <c r="C25" s="5" t="n">
        <v>-169</v>
      </c>
    </row>
    <row r="26" spans="1:3">
      <c r="A26" s="4" t="s">
        <v>105</v>
      </c>
      <c r="B26" s="5" t="n">
        <v>-33089</v>
      </c>
      <c r="C26" s="5" t="n">
        <v>-20224</v>
      </c>
    </row>
    <row r="27" spans="1:3">
      <c r="A27" s="4" t="s">
        <v>106</v>
      </c>
      <c r="B27" s="5" t="n">
        <v>10071</v>
      </c>
      <c r="C27" s="5" t="n">
        <v>5784</v>
      </c>
    </row>
    <row r="28" spans="1:3">
      <c r="A28" s="4" t="s">
        <v>107</v>
      </c>
      <c r="B28" s="6" t="n">
        <v>-23018</v>
      </c>
      <c r="C28" s="6" t="n">
        <v>-14440</v>
      </c>
    </row>
    <row r="29" spans="1:3">
      <c r="A29" s="3" t="s">
        <v>108</v>
      </c>
    </row>
    <row r="30" spans="1:3">
      <c r="A30" s="4" t="s">
        <v>109</v>
      </c>
      <c r="B30" s="7" t="n">
        <v>-0.04</v>
      </c>
      <c r="C30" s="7" t="n">
        <v>-0.03</v>
      </c>
    </row>
    <row r="31" spans="1:3">
      <c r="A31" s="3" t="s">
        <v>110</v>
      </c>
    </row>
    <row r="32" spans="1:3">
      <c r="A32" s="4" t="s">
        <v>109</v>
      </c>
      <c r="B32" s="5" t="n">
        <v>589673</v>
      </c>
      <c r="C32" s="5" t="n">
        <v>5026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21"/>
  </cols>
  <sheetData>
    <row r="1" spans="1:2">
      <c r="A1" s="1" t="s">
        <v>354</v>
      </c>
      <c r="B1" s="2" t="s">
        <v>355</v>
      </c>
    </row>
    <row r="2" spans="1:2">
      <c r="A2" s="3" t="s">
        <v>356</v>
      </c>
    </row>
    <row r="3" spans="1:2">
      <c r="A3" s="4" t="s">
        <v>357</v>
      </c>
      <c r="B3" s="4" t="s">
        <v>358</v>
      </c>
    </row>
    <row r="4" spans="1:2">
      <c r="A4" s="4" t="s">
        <v>359</v>
      </c>
      <c r="B4" s="4" t="s">
        <v>360</v>
      </c>
    </row>
    <row r="5" spans="1:2">
      <c r="A5" s="4" t="s">
        <v>361</v>
      </c>
    </row>
    <row r="6" spans="1:2">
      <c r="A6" s="3" t="s">
        <v>356</v>
      </c>
    </row>
    <row r="7" spans="1:2">
      <c r="A7" s="4" t="s">
        <v>359</v>
      </c>
      <c r="B7" s="4" t="s">
        <v>362</v>
      </c>
    </row>
    <row r="8" spans="1:2">
      <c r="A8" s="4" t="s">
        <v>363</v>
      </c>
    </row>
    <row r="9" spans="1:2">
      <c r="A9" s="3" t="s">
        <v>356</v>
      </c>
    </row>
    <row r="10" spans="1:2">
      <c r="A10" s="4" t="s">
        <v>364</v>
      </c>
      <c r="B10" s="6" t="n">
        <v>206790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365</v>
      </c>
      <c r="B1" s="2" t="s">
        <v>355</v>
      </c>
    </row>
    <row r="2" spans="1:2">
      <c r="A2" s="4" t="s">
        <v>366</v>
      </c>
      <c r="B2" s="6" t="n">
        <v>71600</v>
      </c>
    </row>
    <row r="3" spans="1:2">
      <c r="A3" s="4" t="s">
        <v>367</v>
      </c>
      <c r="B3" s="6" t="n">
        <v>46100</v>
      </c>
    </row>
    <row r="4" spans="1:2">
      <c r="A4" s="4" t="s">
        <v>368</v>
      </c>
      <c r="B4" s="4" t="s">
        <v>369</v>
      </c>
    </row>
    <row r="5" spans="1:2">
      <c r="A5" s="4" t="s">
        <v>370</v>
      </c>
      <c r="B5" s="4" t="s">
        <v>371</v>
      </c>
    </row>
    <row r="6" spans="1:2">
      <c r="A6" s="4" t="s">
        <v>372</v>
      </c>
      <c r="B6" s="4" t="s">
        <v>360</v>
      </c>
    </row>
    <row r="7" spans="1:2">
      <c r="A7" s="4" t="s">
        <v>373</v>
      </c>
    </row>
    <row r="8" spans="1:2">
      <c r="A8" s="4" t="s">
        <v>374</v>
      </c>
      <c r="B8" s="6" t="n">
        <v>207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4"/>
    <col customWidth="1" max="2" min="2" width="26"/>
    <col customWidth="1" max="3" min="3" width="26"/>
  </cols>
  <sheetData>
    <row r="1" spans="1:3">
      <c r="A1" s="1" t="s">
        <v>375</v>
      </c>
      <c r="B1" s="2" t="s">
        <v>1</v>
      </c>
    </row>
    <row r="2" spans="1:3">
      <c r="B2" s="2" t="s">
        <v>376</v>
      </c>
      <c r="C2" s="2" t="s">
        <v>377</v>
      </c>
    </row>
    <row r="3" spans="1:3">
      <c r="A3" s="3" t="s">
        <v>378</v>
      </c>
    </row>
    <row r="4" spans="1:3">
      <c r="A4" s="4" t="s">
        <v>379</v>
      </c>
      <c r="B4" s="6" t="n">
        <v>32000</v>
      </c>
    </row>
    <row r="5" spans="1:3">
      <c r="A5" s="4" t="s">
        <v>380</v>
      </c>
      <c r="B5" s="8" t="n">
        <v>6.9448</v>
      </c>
      <c r="C5" s="8" t="n">
        <v>6.4917</v>
      </c>
    </row>
    <row r="6" spans="1:3">
      <c r="A6" s="4" t="s">
        <v>381</v>
      </c>
      <c r="B6" s="8" t="n">
        <v>6.6414</v>
      </c>
      <c r="C6" s="8" t="n">
        <v>6.2288</v>
      </c>
    </row>
    <row r="7" spans="1:3">
      <c r="A7" s="4" t="s">
        <v>382</v>
      </c>
      <c r="B7" s="6" t="n">
        <v>1442000</v>
      </c>
      <c r="C7" s="6" t="n">
        <v>1531000</v>
      </c>
    </row>
    <row r="8" spans="1:3">
      <c r="A8" s="4" t="s">
        <v>383</v>
      </c>
      <c r="B8" s="5" t="n">
        <v>1200000</v>
      </c>
      <c r="C8" s="5" t="n">
        <v>1300000</v>
      </c>
    </row>
    <row r="9" spans="1:3">
      <c r="A9" s="4" t="s">
        <v>384</v>
      </c>
      <c r="B9" s="5" t="n">
        <v>300000</v>
      </c>
    </row>
    <row r="10" spans="1:3">
      <c r="A10" s="4" t="s">
        <v>385</v>
      </c>
      <c r="B10" s="5" t="n">
        <v>12500000</v>
      </c>
    </row>
    <row r="11" spans="1:3">
      <c r="A11" s="4" t="s">
        <v>386</v>
      </c>
      <c r="B11" s="5" t="n">
        <v>2400000</v>
      </c>
    </row>
    <row r="12" spans="1:3">
      <c r="A12" s="4" t="s">
        <v>386</v>
      </c>
      <c r="B12" s="5" t="n">
        <v>2100000</v>
      </c>
      <c r="C12" s="5" t="n">
        <v>100000</v>
      </c>
    </row>
    <row r="13" spans="1:3">
      <c r="A13" s="4" t="s">
        <v>387</v>
      </c>
      <c r="B13" s="5" t="n">
        <v>5500000</v>
      </c>
    </row>
    <row r="14" spans="1:3">
      <c r="A14" s="4" t="s">
        <v>284</v>
      </c>
      <c r="B14" s="6" t="n">
        <v>54000</v>
      </c>
      <c r="C14" s="6" t="n">
        <v>442000</v>
      </c>
    </row>
    <row r="15" spans="1:3">
      <c r="A15" s="4" t="s">
        <v>388</v>
      </c>
    </row>
    <row r="16" spans="1:3">
      <c r="A16" s="3" t="s">
        <v>378</v>
      </c>
    </row>
    <row r="17" spans="1:3">
      <c r="A17" s="4" t="s">
        <v>389</v>
      </c>
      <c r="B17" s="4" t="s">
        <v>390</v>
      </c>
    </row>
    <row r="18" spans="1:3">
      <c r="A18" s="4" t="s">
        <v>391</v>
      </c>
    </row>
    <row r="19" spans="1:3">
      <c r="A19" s="3" t="s">
        <v>378</v>
      </c>
    </row>
    <row r="20" spans="1:3">
      <c r="A20" s="4" t="s">
        <v>389</v>
      </c>
      <c r="B20" s="4" t="s">
        <v>392</v>
      </c>
    </row>
    <row r="21" spans="1:3">
      <c r="A21" s="4" t="s">
        <v>393</v>
      </c>
    </row>
    <row r="22" spans="1:3">
      <c r="A22" s="3" t="s">
        <v>378</v>
      </c>
    </row>
    <row r="23" spans="1:3">
      <c r="A23" s="4" t="s">
        <v>389</v>
      </c>
      <c r="B23" s="4" t="s">
        <v>394</v>
      </c>
    </row>
    <row r="24" spans="1:3">
      <c r="A24" s="4" t="s">
        <v>395</v>
      </c>
    </row>
    <row r="25" spans="1:3">
      <c r="A25" s="3" t="s">
        <v>378</v>
      </c>
    </row>
    <row r="26" spans="1:3">
      <c r="A26" s="4" t="s">
        <v>389</v>
      </c>
      <c r="B26" s="4" t="s">
        <v>392</v>
      </c>
    </row>
    <row r="27" spans="1:3">
      <c r="A27" s="4" t="s">
        <v>396</v>
      </c>
    </row>
    <row r="28" spans="1:3">
      <c r="A28" s="3" t="s">
        <v>378</v>
      </c>
    </row>
    <row r="29" spans="1:3">
      <c r="A29" s="4" t="s">
        <v>397</v>
      </c>
      <c r="B29" s="4" t="s">
        <v>398</v>
      </c>
    </row>
    <row r="30" spans="1:3">
      <c r="A30" s="4" t="s">
        <v>399</v>
      </c>
    </row>
    <row r="31" spans="1:3">
      <c r="A31" s="3" t="s">
        <v>378</v>
      </c>
    </row>
    <row r="32" spans="1:3">
      <c r="A32" s="4" t="s">
        <v>400</v>
      </c>
      <c r="B32" s="4" t="s">
        <v>401</v>
      </c>
    </row>
    <row r="33" spans="1:3">
      <c r="A33" s="4" t="s">
        <v>402</v>
      </c>
    </row>
    <row r="34" spans="1:3">
      <c r="A34" s="3" t="s">
        <v>378</v>
      </c>
    </row>
    <row r="35" spans="1:3">
      <c r="A35" s="4" t="s">
        <v>400</v>
      </c>
      <c r="B35" s="4" t="s">
        <v>403</v>
      </c>
    </row>
    <row r="36" spans="1:3">
      <c r="A36" s="4" t="s">
        <v>404</v>
      </c>
    </row>
    <row r="37" spans="1:3">
      <c r="A37" s="3" t="s">
        <v>378</v>
      </c>
    </row>
    <row r="38" spans="1:3">
      <c r="A38" s="4" t="s">
        <v>405</v>
      </c>
      <c r="B38" s="4" t="s">
        <v>406</v>
      </c>
    </row>
    <row r="39" spans="1:3">
      <c r="A39" s="4" t="s">
        <v>407</v>
      </c>
    </row>
    <row r="40" spans="1:3">
      <c r="A40" s="3" t="s">
        <v>378</v>
      </c>
    </row>
    <row r="41" spans="1:3">
      <c r="A41" s="4" t="s">
        <v>405</v>
      </c>
      <c r="B41" s="4"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8</v>
      </c>
      <c r="B1" s="2" t="s">
        <v>1</v>
      </c>
    </row>
    <row r="2" spans="1:2">
      <c r="B2" s="2" t="s">
        <v>2</v>
      </c>
    </row>
    <row r="3" spans="1:2">
      <c r="A3" s="4" t="s">
        <v>409</v>
      </c>
    </row>
    <row r="4" spans="1:2">
      <c r="A4" s="3" t="s">
        <v>410</v>
      </c>
    </row>
    <row r="5" spans="1:2">
      <c r="A5" s="4" t="s">
        <v>389</v>
      </c>
      <c r="B5" s="4" t="s">
        <v>411</v>
      </c>
    </row>
    <row r="6" spans="1:2">
      <c r="A6" s="4" t="s">
        <v>412</v>
      </c>
    </row>
    <row r="7" spans="1:2">
      <c r="A7" s="3" t="s">
        <v>410</v>
      </c>
    </row>
    <row r="8" spans="1:2">
      <c r="A8" s="4" t="s">
        <v>389</v>
      </c>
      <c r="B8" s="4" t="s">
        <v>413</v>
      </c>
    </row>
    <row r="9" spans="1:2">
      <c r="A9" s="4" t="s">
        <v>414</v>
      </c>
    </row>
    <row r="10" spans="1:2">
      <c r="A10" s="3" t="s">
        <v>410</v>
      </c>
    </row>
    <row r="11" spans="1:2">
      <c r="A11" s="4" t="s">
        <v>389</v>
      </c>
      <c r="B11" s="4" t="s">
        <v>415</v>
      </c>
    </row>
    <row r="12" spans="1:2">
      <c r="A12" s="4" t="s">
        <v>416</v>
      </c>
    </row>
    <row r="13" spans="1:2">
      <c r="A13" s="3" t="s">
        <v>410</v>
      </c>
    </row>
    <row r="14" spans="1:2">
      <c r="A14" s="4" t="s">
        <v>389</v>
      </c>
      <c r="B14" s="4" t="s">
        <v>411</v>
      </c>
    </row>
    <row r="15" spans="1:2">
      <c r="A15" s="4" t="s">
        <v>417</v>
      </c>
    </row>
    <row r="16" spans="1:2">
      <c r="A16" s="3" t="s">
        <v>410</v>
      </c>
    </row>
    <row r="17" spans="1:2">
      <c r="A17" s="4" t="s">
        <v>389</v>
      </c>
      <c r="B17" s="4" t="s">
        <v>411</v>
      </c>
    </row>
    <row r="18" spans="1:2">
      <c r="A18" s="4" t="s">
        <v>418</v>
      </c>
    </row>
    <row r="19" spans="1:2">
      <c r="A19" s="3" t="s">
        <v>410</v>
      </c>
    </row>
    <row r="20" spans="1:2">
      <c r="A20" s="4" t="s">
        <v>389</v>
      </c>
      <c r="B20" s="4" t="s">
        <v>411</v>
      </c>
    </row>
    <row r="21" spans="1:2">
      <c r="A21" s="4" t="s">
        <v>419</v>
      </c>
    </row>
    <row r="22" spans="1:2">
      <c r="A22" s="3" t="s">
        <v>410</v>
      </c>
    </row>
    <row r="23" spans="1:2">
      <c r="A23" s="4" t="s">
        <v>389</v>
      </c>
      <c r="B23" s="4" t="s">
        <v>413</v>
      </c>
    </row>
    <row r="24" spans="1:2">
      <c r="A24" s="4" t="s">
        <v>420</v>
      </c>
    </row>
    <row r="25" spans="1:2">
      <c r="A25" s="3" t="s">
        <v>410</v>
      </c>
    </row>
    <row r="26" spans="1:2">
      <c r="A26" s="4" t="s">
        <v>389</v>
      </c>
      <c r="B26" s="4" t="s">
        <v>421</v>
      </c>
    </row>
    <row r="27" spans="1:2">
      <c r="A27" s="4" t="s">
        <v>422</v>
      </c>
    </row>
    <row r="28" spans="1:2">
      <c r="A28" s="3" t="s">
        <v>410</v>
      </c>
    </row>
    <row r="29" spans="1:2">
      <c r="A29" s="4" t="s">
        <v>389</v>
      </c>
      <c r="B29" s="4" t="s">
        <v>423</v>
      </c>
    </row>
    <row r="30" spans="1:2">
      <c r="A30" s="4" t="s">
        <v>393</v>
      </c>
    </row>
    <row r="31" spans="1:2">
      <c r="A31" s="3" t="s">
        <v>410</v>
      </c>
    </row>
    <row r="32" spans="1:2">
      <c r="A32" s="4" t="s">
        <v>389</v>
      </c>
      <c r="B32"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0</v>
      </c>
    </row>
    <row r="3" spans="1:3">
      <c r="A3" s="3" t="s">
        <v>192</v>
      </c>
    </row>
    <row r="4" spans="1:3">
      <c r="A4" s="4" t="s">
        <v>425</v>
      </c>
      <c r="B4" s="6" t="n">
        <v>573</v>
      </c>
      <c r="C4" s="6" t="n">
        <v>481</v>
      </c>
    </row>
    <row r="5" spans="1:3">
      <c r="A5" s="4" t="s">
        <v>426</v>
      </c>
      <c r="B5" s="5" t="n">
        <v>130</v>
      </c>
      <c r="C5" s="5" t="n">
        <v>421</v>
      </c>
    </row>
    <row r="6" spans="1:3">
      <c r="A6" s="4" t="s">
        <v>427</v>
      </c>
      <c r="B6" s="5" t="n">
        <v>-154</v>
      </c>
      <c r="C6" s="5" t="n">
        <v>-329</v>
      </c>
    </row>
    <row r="7" spans="1:3">
      <c r="A7" s="4" t="s">
        <v>428</v>
      </c>
      <c r="B7" s="5" t="n">
        <v>426</v>
      </c>
      <c r="C7" s="5" t="n">
        <v>573</v>
      </c>
    </row>
    <row r="8" spans="1:3">
      <c r="A8" s="4" t="s">
        <v>429</v>
      </c>
      <c r="B8" s="5" t="n">
        <v>-37</v>
      </c>
      <c r="C8" s="5" t="n">
        <v>-123</v>
      </c>
    </row>
    <row r="9" spans="1:3">
      <c r="A9" s="4" t="s">
        <v>430</v>
      </c>
      <c r="B9" s="6" t="n">
        <v>389</v>
      </c>
      <c r="C9" s="6" t="n">
        <v>45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0</v>
      </c>
    </row>
    <row r="2" spans="1:3">
      <c r="A2" s="3" t="s">
        <v>432</v>
      </c>
    </row>
    <row r="3" spans="1:3">
      <c r="A3" s="4" t="s">
        <v>145</v>
      </c>
      <c r="B3" s="6" t="n">
        <v>1604</v>
      </c>
      <c r="C3" s="6" t="n">
        <v>2274</v>
      </c>
    </row>
    <row r="4" spans="1:3">
      <c r="A4" s="4" t="s">
        <v>433</v>
      </c>
      <c r="B4" s="5" t="n">
        <v>-1442</v>
      </c>
      <c r="C4" s="5" t="n">
        <v>-1531</v>
      </c>
    </row>
    <row r="5" spans="1:3">
      <c r="A5" s="4" t="s">
        <v>434</v>
      </c>
      <c r="B5" s="6" t="n">
        <v>162</v>
      </c>
      <c r="C5" s="6" t="n">
        <v>7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432</v>
      </c>
    </row>
    <row r="4" spans="1:3">
      <c r="A4" s="4" t="s">
        <v>436</v>
      </c>
      <c r="B4" s="6" t="n">
        <v>1531</v>
      </c>
      <c r="C4" s="6" t="n">
        <v>439</v>
      </c>
    </row>
    <row r="5" spans="1:3">
      <c r="A5" s="4" t="s">
        <v>437</v>
      </c>
      <c r="B5" s="5" t="n">
        <v>-100</v>
      </c>
      <c r="C5" s="5" t="n">
        <v>-76</v>
      </c>
    </row>
    <row r="6" spans="1:3">
      <c r="A6" s="4" t="s">
        <v>438</v>
      </c>
      <c r="B6" s="5" t="n">
        <v>29</v>
      </c>
      <c r="C6" s="5" t="n">
        <v>2416</v>
      </c>
    </row>
    <row r="7" spans="1:3">
      <c r="A7" s="4" t="s">
        <v>439</v>
      </c>
      <c r="B7" s="6" t="n">
        <v>1442</v>
      </c>
      <c r="C7" s="6" t="n">
        <v>15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0</v>
      </c>
      <c r="B1" s="2" t="s">
        <v>2</v>
      </c>
      <c r="C1" s="2" t="s">
        <v>30</v>
      </c>
      <c r="D1" s="2" t="s">
        <v>441</v>
      </c>
    </row>
    <row r="2" spans="1:4">
      <c r="A2" s="3" t="s">
        <v>198</v>
      </c>
    </row>
    <row r="3" spans="1:4">
      <c r="A3" s="4" t="s">
        <v>442</v>
      </c>
      <c r="B3" s="6" t="n">
        <v>2565</v>
      </c>
      <c r="C3" s="6" t="n">
        <v>2237</v>
      </c>
    </row>
    <row r="4" spans="1:4">
      <c r="A4" s="4" t="s">
        <v>443</v>
      </c>
      <c r="B4" s="5" t="n">
        <v>3798</v>
      </c>
      <c r="C4" s="5" t="n">
        <v>3616</v>
      </c>
    </row>
    <row r="5" spans="1:4">
      <c r="A5" s="4" t="s">
        <v>444</v>
      </c>
      <c r="B5" s="5" t="n">
        <v>707</v>
      </c>
      <c r="C5" s="5" t="n">
        <v>3186</v>
      </c>
    </row>
    <row r="6" spans="1:4">
      <c r="A6" s="4" t="s">
        <v>146</v>
      </c>
      <c r="B6" s="5" t="n">
        <v>7070</v>
      </c>
      <c r="C6" s="5" t="n">
        <v>9039</v>
      </c>
    </row>
    <row r="7" spans="1:4">
      <c r="A7" s="4" t="s">
        <v>445</v>
      </c>
      <c r="B7" s="5" t="n">
        <v>-1183</v>
      </c>
      <c r="C7" s="5" t="n">
        <v>-1296</v>
      </c>
      <c r="D7" s="6" t="n">
        <v>-1380</v>
      </c>
    </row>
    <row r="8" spans="1:4">
      <c r="A8" s="4" t="s">
        <v>38</v>
      </c>
      <c r="B8" s="6" t="n">
        <v>5887</v>
      </c>
      <c r="C8" s="6" t="n">
        <v>7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6</v>
      </c>
      <c r="B1" s="2" t="s">
        <v>1</v>
      </c>
    </row>
    <row r="2" spans="1:3">
      <c r="B2" s="2" t="s">
        <v>2</v>
      </c>
      <c r="C2" s="2" t="s">
        <v>30</v>
      </c>
    </row>
    <row r="3" spans="1:3">
      <c r="A3" s="3" t="s">
        <v>198</v>
      </c>
    </row>
    <row r="4" spans="1:3">
      <c r="A4" s="4" t="s">
        <v>425</v>
      </c>
      <c r="B4" s="6" t="n">
        <v>1296</v>
      </c>
      <c r="C4" s="6" t="n">
        <v>1380</v>
      </c>
    </row>
    <row r="5" spans="1:3">
      <c r="A5" s="4" t="s">
        <v>447</v>
      </c>
      <c r="B5" s="5" t="n">
        <v>-3</v>
      </c>
      <c r="C5" s="5" t="n">
        <v>-132</v>
      </c>
    </row>
    <row r="6" spans="1:3">
      <c r="A6" s="4" t="s">
        <v>448</v>
      </c>
      <c r="B6" s="5" t="n">
        <v>-110</v>
      </c>
      <c r="C6" s="5" t="n">
        <v>48</v>
      </c>
    </row>
    <row r="7" spans="1:3">
      <c r="A7" s="4" t="s">
        <v>428</v>
      </c>
      <c r="B7" s="6" t="n">
        <v>1183</v>
      </c>
      <c r="C7" s="6" t="n">
        <v>1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0"/>
    <col customWidth="1" max="2" min="2" width="22"/>
    <col customWidth="1" max="3" min="3" width="29"/>
    <col customWidth="1" max="4" min="4" width="48"/>
    <col customWidth="1" max="5" min="5" width="34"/>
    <col customWidth="1" max="6" min="6" width="34"/>
    <col customWidth="1" max="7" min="7" width="10"/>
  </cols>
  <sheetData>
    <row r="1" spans="1:7">
      <c r="A1" s="1" t="s">
        <v>111</v>
      </c>
      <c r="B1" s="2" t="s">
        <v>112</v>
      </c>
      <c r="C1" s="2" t="s">
        <v>113</v>
      </c>
      <c r="D1" s="2" t="s">
        <v>114</v>
      </c>
      <c r="E1" s="2" t="s">
        <v>115</v>
      </c>
      <c r="F1" s="2" t="s">
        <v>116</v>
      </c>
      <c r="G1" s="2" t="s">
        <v>117</v>
      </c>
    </row>
    <row r="2" spans="1:7">
      <c r="A2" s="4" t="s">
        <v>118</v>
      </c>
      <c r="B2" s="6" t="n">
        <v>244368</v>
      </c>
      <c r="C2" s="6" t="n">
        <v>-250000</v>
      </c>
      <c r="D2" s="6" t="n">
        <v>1655</v>
      </c>
      <c r="E2" s="6" t="n">
        <v>-3977</v>
      </c>
      <c r="F2" s="6" t="n">
        <v>2096</v>
      </c>
      <c r="G2" s="6" t="n">
        <v>-1881</v>
      </c>
    </row>
    <row r="3" spans="1:7">
      <c r="A3" s="4" t="s">
        <v>119</v>
      </c>
      <c r="B3" s="5" t="n">
        <v>461396000</v>
      </c>
    </row>
    <row r="4" spans="1:7">
      <c r="A4" s="4" t="s">
        <v>120</v>
      </c>
      <c r="B4" s="6" t="n">
        <v>74</v>
      </c>
      <c r="C4" s="4" t="s">
        <v>35</v>
      </c>
      <c r="D4" s="4" t="s">
        <v>35</v>
      </c>
      <c r="E4" s="5" t="n">
        <v>74</v>
      </c>
      <c r="F4" s="4" t="s">
        <v>35</v>
      </c>
      <c r="G4" s="5" t="n">
        <v>74</v>
      </c>
    </row>
    <row r="5" spans="1:7">
      <c r="A5" s="4" t="s">
        <v>121</v>
      </c>
      <c r="B5" s="4" t="s">
        <v>35</v>
      </c>
    </row>
    <row r="6" spans="1:7">
      <c r="A6" s="4" t="s">
        <v>122</v>
      </c>
      <c r="B6" s="6" t="n">
        <v>6167</v>
      </c>
      <c r="C6" s="4" t="s">
        <v>35</v>
      </c>
      <c r="D6" s="4" t="s">
        <v>35</v>
      </c>
      <c r="E6" s="5" t="n">
        <v>6167</v>
      </c>
      <c r="F6" s="4" t="s">
        <v>35</v>
      </c>
      <c r="G6" s="5" t="n">
        <v>6167</v>
      </c>
    </row>
    <row r="7" spans="1:7">
      <c r="A7" s="4" t="s">
        <v>123</v>
      </c>
      <c r="B7" s="5" t="n">
        <v>102776000</v>
      </c>
    </row>
    <row r="8" spans="1:7">
      <c r="A8" s="4" t="s">
        <v>124</v>
      </c>
      <c r="B8" s="6" t="n">
        <v>350</v>
      </c>
      <c r="C8" s="4" t="s">
        <v>35</v>
      </c>
      <c r="D8" s="4" t="s">
        <v>35</v>
      </c>
      <c r="E8" s="5" t="n">
        <v>350</v>
      </c>
      <c r="F8" s="4" t="s">
        <v>35</v>
      </c>
      <c r="G8" s="5" t="n">
        <v>350</v>
      </c>
    </row>
    <row r="9" spans="1:7">
      <c r="A9" s="4" t="s">
        <v>125</v>
      </c>
      <c r="B9" s="5" t="n">
        <v>5833000</v>
      </c>
    </row>
    <row r="10" spans="1:7">
      <c r="A10" s="4" t="s">
        <v>126</v>
      </c>
      <c r="B10" s="6" t="n">
        <v>1237</v>
      </c>
      <c r="C10" s="4" t="s">
        <v>35</v>
      </c>
      <c r="D10" s="4" t="s">
        <v>35</v>
      </c>
      <c r="E10" s="5" t="n">
        <v>1237</v>
      </c>
      <c r="F10" s="4" t="s">
        <v>35</v>
      </c>
      <c r="G10" s="4" t="s">
        <v>35</v>
      </c>
    </row>
    <row r="11" spans="1:7">
      <c r="A11" s="4" t="s">
        <v>127</v>
      </c>
      <c r="B11" s="5" t="n">
        <v>14455000</v>
      </c>
    </row>
    <row r="12" spans="1:7">
      <c r="A12" s="4" t="s">
        <v>128</v>
      </c>
      <c r="B12" s="6" t="n">
        <v>-507</v>
      </c>
      <c r="C12" s="4" t="s">
        <v>35</v>
      </c>
      <c r="D12" s="4" t="s">
        <v>35</v>
      </c>
      <c r="E12" s="5" t="n">
        <v>-507</v>
      </c>
      <c r="F12" s="4" t="s">
        <v>35</v>
      </c>
      <c r="G12" s="5" t="n">
        <v>-100</v>
      </c>
    </row>
    <row r="13" spans="1:7">
      <c r="A13" s="4" t="s">
        <v>129</v>
      </c>
      <c r="B13" s="5" t="n">
        <v>-5995000</v>
      </c>
    </row>
    <row r="14" spans="1:7">
      <c r="A14" s="4" t="s">
        <v>130</v>
      </c>
      <c r="B14" s="4" t="s">
        <v>35</v>
      </c>
      <c r="C14" s="4" t="s">
        <v>35</v>
      </c>
      <c r="D14" s="5" t="n">
        <v>-296</v>
      </c>
      <c r="E14" s="5" t="n">
        <v>-296</v>
      </c>
      <c r="F14" s="5" t="n">
        <v>127</v>
      </c>
      <c r="G14" s="5" t="n">
        <v>-169</v>
      </c>
    </row>
    <row r="15" spans="1:7">
      <c r="A15" s="4" t="s">
        <v>100</v>
      </c>
      <c r="B15" s="4" t="s">
        <v>35</v>
      </c>
      <c r="C15" s="5" t="n">
        <v>-14144</v>
      </c>
      <c r="D15" s="4" t="s">
        <v>35</v>
      </c>
      <c r="E15" s="5" t="n">
        <v>-14144</v>
      </c>
      <c r="F15" s="5" t="n">
        <v>-5911</v>
      </c>
      <c r="G15" s="5" t="n">
        <v>-20055</v>
      </c>
    </row>
    <row r="16" spans="1:7">
      <c r="A16" s="4" t="s">
        <v>131</v>
      </c>
      <c r="B16" s="6" t="n">
        <v>251689</v>
      </c>
      <c r="C16" s="5" t="n">
        <v>-264144</v>
      </c>
      <c r="D16" s="5" t="n">
        <v>1359</v>
      </c>
      <c r="E16" s="5" t="n">
        <v>-11096</v>
      </c>
      <c r="F16" s="5" t="n">
        <v>-3688</v>
      </c>
      <c r="G16" s="5" t="n">
        <v>-14784</v>
      </c>
    </row>
    <row r="17" spans="1:7">
      <c r="A17" s="4" t="s">
        <v>132</v>
      </c>
      <c r="B17" s="5" t="n">
        <v>578465000</v>
      </c>
    </row>
    <row r="18" spans="1:7">
      <c r="A18" s="4" t="s">
        <v>120</v>
      </c>
      <c r="B18" s="6" t="n">
        <v>73</v>
      </c>
      <c r="C18" s="4" t="s">
        <v>35</v>
      </c>
      <c r="D18" s="4" t="s">
        <v>35</v>
      </c>
      <c r="E18" s="5" t="n">
        <v>73</v>
      </c>
      <c r="G18" s="5" t="n">
        <v>73</v>
      </c>
    </row>
    <row r="19" spans="1:7">
      <c r="A19" s="4" t="s">
        <v>121</v>
      </c>
      <c r="B19" s="4" t="s">
        <v>35</v>
      </c>
    </row>
    <row r="20" spans="1:7">
      <c r="A20" s="4" t="s">
        <v>122</v>
      </c>
      <c r="B20" s="6" t="n">
        <v>1690</v>
      </c>
      <c r="C20" s="4" t="s">
        <v>35</v>
      </c>
      <c r="D20" s="4" t="s">
        <v>35</v>
      </c>
      <c r="E20" s="5" t="n">
        <v>1690</v>
      </c>
      <c r="F20" s="4" t="s">
        <v>35</v>
      </c>
      <c r="G20" s="6" t="n">
        <v>1690</v>
      </c>
    </row>
    <row r="21" spans="1:7">
      <c r="A21" s="4" t="s">
        <v>123</v>
      </c>
      <c r="B21" s="5" t="n">
        <v>27272000</v>
      </c>
    </row>
    <row r="22" spans="1:7">
      <c r="A22" s="4" t="s">
        <v>125</v>
      </c>
      <c r="G22" s="5" t="n">
        <v>5833333</v>
      </c>
    </row>
    <row r="23" spans="1:7">
      <c r="A23" s="4" t="s">
        <v>126</v>
      </c>
      <c r="G23" s="6" t="n">
        <v>1246</v>
      </c>
    </row>
    <row r="24" spans="1:7">
      <c r="A24" s="4" t="s">
        <v>127</v>
      </c>
      <c r="G24" s="5" t="n">
        <v>18399316</v>
      </c>
    </row>
    <row r="25" spans="1:7">
      <c r="A25" s="4" t="s">
        <v>128</v>
      </c>
      <c r="G25" s="4" t="s">
        <v>35</v>
      </c>
    </row>
    <row r="26" spans="1:7">
      <c r="A26" s="4" t="s">
        <v>129</v>
      </c>
      <c r="G26" s="5" t="n">
        <v>-1182558</v>
      </c>
    </row>
    <row r="27" spans="1:7">
      <c r="A27" s="4" t="s">
        <v>130</v>
      </c>
      <c r="B27" s="4" t="s">
        <v>35</v>
      </c>
      <c r="C27" s="4" t="s">
        <v>35</v>
      </c>
      <c r="D27" s="5" t="n">
        <v>464</v>
      </c>
      <c r="E27" s="5" t="n">
        <v>464</v>
      </c>
      <c r="F27" s="5" t="n">
        <v>468</v>
      </c>
      <c r="G27" s="6" t="n">
        <v>932</v>
      </c>
    </row>
    <row r="28" spans="1:7">
      <c r="A28" s="4" t="s">
        <v>100</v>
      </c>
      <c r="B28" s="4" t="s">
        <v>35</v>
      </c>
      <c r="C28" s="5" t="n">
        <v>-23482</v>
      </c>
      <c r="D28" s="4" t="s">
        <v>35</v>
      </c>
      <c r="E28" s="5" t="n">
        <v>-23482</v>
      </c>
      <c r="F28" s="5" t="n">
        <v>-10539</v>
      </c>
      <c r="G28" s="5" t="n">
        <v>-34021</v>
      </c>
    </row>
    <row r="29" spans="1:7">
      <c r="A29" s="4" t="s">
        <v>133</v>
      </c>
      <c r="B29" s="6" t="n">
        <v>253452</v>
      </c>
      <c r="C29" s="6" t="n">
        <v>-287626</v>
      </c>
      <c r="D29" s="6" t="n">
        <v>1823</v>
      </c>
      <c r="E29" s="6" t="n">
        <v>-32351</v>
      </c>
      <c r="F29" s="6" t="n">
        <v>-13759</v>
      </c>
      <c r="G29" s="6" t="n">
        <v>-46110</v>
      </c>
    </row>
    <row r="30" spans="1:7">
      <c r="A30" s="4" t="s">
        <v>134</v>
      </c>
      <c r="B30" s="5" t="n">
        <v>60573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9</v>
      </c>
      <c r="B1" s="2" t="s">
        <v>1</v>
      </c>
    </row>
    <row r="2" spans="1:3">
      <c r="B2" s="2" t="s">
        <v>2</v>
      </c>
      <c r="C2" s="2" t="s">
        <v>30</v>
      </c>
    </row>
    <row r="3" spans="1:3">
      <c r="A3" s="3" t="s">
        <v>410</v>
      </c>
    </row>
    <row r="4" spans="1:3">
      <c r="A4" s="4" t="s">
        <v>139</v>
      </c>
      <c r="B4" s="6" t="n">
        <v>6304000</v>
      </c>
      <c r="C4" s="6" t="n">
        <v>6769000</v>
      </c>
    </row>
    <row r="5" spans="1:3">
      <c r="A5" s="4" t="s">
        <v>385</v>
      </c>
      <c r="B5" s="6" t="n">
        <v>12500000</v>
      </c>
    </row>
    <row r="6" spans="1:3">
      <c r="A6" s="4" t="s">
        <v>393</v>
      </c>
    </row>
    <row r="7" spans="1:3">
      <c r="A7" s="3" t="s">
        <v>410</v>
      </c>
    </row>
    <row r="8" spans="1:3">
      <c r="A8" s="4" t="s">
        <v>450</v>
      </c>
      <c r="B8" s="4" t="s">
        <v>39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3" t="s">
        <v>410</v>
      </c>
    </row>
    <row r="3" spans="1:3">
      <c r="A3" s="4" t="s">
        <v>452</v>
      </c>
      <c r="B3" s="6" t="n">
        <v>66091</v>
      </c>
      <c r="C3" s="6" t="n">
        <v>69769</v>
      </c>
    </row>
    <row r="4" spans="1:3">
      <c r="A4" s="4" t="s">
        <v>453</v>
      </c>
      <c r="B4" s="5" t="n">
        <v>-37354</v>
      </c>
      <c r="C4" s="5" t="n">
        <v>-33876</v>
      </c>
    </row>
    <row r="5" spans="1:3">
      <c r="A5" s="4" t="s">
        <v>454</v>
      </c>
      <c r="B5" s="5" t="n">
        <v>-12480</v>
      </c>
      <c r="C5" s="4" t="s">
        <v>35</v>
      </c>
    </row>
    <row r="6" spans="1:3">
      <c r="A6" s="4" t="s">
        <v>42</v>
      </c>
      <c r="B6" s="5" t="n">
        <v>16257</v>
      </c>
      <c r="C6" s="5" t="n">
        <v>35893</v>
      </c>
    </row>
    <row r="7" spans="1:3">
      <c r="A7" s="4" t="s">
        <v>455</v>
      </c>
    </row>
    <row r="8" spans="1:3">
      <c r="A8" s="3" t="s">
        <v>410</v>
      </c>
    </row>
    <row r="9" spans="1:3">
      <c r="A9" s="4" t="s">
        <v>452</v>
      </c>
      <c r="B9" s="5" t="n">
        <v>18939</v>
      </c>
      <c r="C9" s="5" t="n">
        <v>20260</v>
      </c>
    </row>
    <row r="10" spans="1:3">
      <c r="A10" s="4" t="s">
        <v>456</v>
      </c>
    </row>
    <row r="11" spans="1:3">
      <c r="A11" s="3" t="s">
        <v>410</v>
      </c>
    </row>
    <row r="12" spans="1:3">
      <c r="A12" s="4" t="s">
        <v>452</v>
      </c>
      <c r="B12" s="5" t="n">
        <v>45811</v>
      </c>
      <c r="C12" s="5" t="n">
        <v>47917</v>
      </c>
    </row>
    <row r="13" spans="1:3">
      <c r="A13" s="4" t="s">
        <v>417</v>
      </c>
    </row>
    <row r="14" spans="1:3">
      <c r="A14" s="3" t="s">
        <v>410</v>
      </c>
    </row>
    <row r="15" spans="1:3">
      <c r="A15" s="4" t="s">
        <v>452</v>
      </c>
      <c r="B15" s="5" t="n">
        <v>766</v>
      </c>
      <c r="C15" s="5" t="n">
        <v>853</v>
      </c>
    </row>
    <row r="16" spans="1:3">
      <c r="A16" s="4" t="s">
        <v>418</v>
      </c>
    </row>
    <row r="17" spans="1:3">
      <c r="A17" s="3" t="s">
        <v>410</v>
      </c>
    </row>
    <row r="18" spans="1:3">
      <c r="A18" s="4" t="s">
        <v>452</v>
      </c>
      <c r="B18" s="6" t="n">
        <v>575</v>
      </c>
      <c r="C18" s="6" t="n">
        <v>7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0</v>
      </c>
    </row>
    <row r="2" spans="1:3">
      <c r="A2" s="3" t="s">
        <v>201</v>
      </c>
    </row>
    <row r="3" spans="1:3">
      <c r="A3" s="4" t="s">
        <v>458</v>
      </c>
      <c r="B3" s="6" t="n">
        <v>9715</v>
      </c>
      <c r="C3" s="6" t="n">
        <v>10395</v>
      </c>
    </row>
    <row r="4" spans="1:3">
      <c r="A4" s="4" t="s">
        <v>459</v>
      </c>
      <c r="B4" s="5" t="n">
        <v>96</v>
      </c>
      <c r="C4" s="5" t="n">
        <v>102</v>
      </c>
    </row>
    <row r="5" spans="1:3">
      <c r="A5" s="4" t="s">
        <v>460</v>
      </c>
      <c r="B5" s="5" t="n">
        <v>9811</v>
      </c>
      <c r="C5" s="5" t="n">
        <v>10497</v>
      </c>
    </row>
    <row r="6" spans="1:3">
      <c r="A6" s="4" t="s">
        <v>461</v>
      </c>
      <c r="B6" s="5" t="n">
        <v>-1570</v>
      </c>
      <c r="C6" s="5" t="n">
        <v>-1370</v>
      </c>
    </row>
    <row r="7" spans="1:3">
      <c r="A7" s="4" t="s">
        <v>462</v>
      </c>
      <c r="B7" s="5" t="n">
        <v>-95</v>
      </c>
      <c r="C7" s="5" t="n">
        <v>-197</v>
      </c>
    </row>
    <row r="8" spans="1:3">
      <c r="A8" s="4" t="s">
        <v>46</v>
      </c>
      <c r="B8" s="6" t="n">
        <v>8146</v>
      </c>
      <c r="C8" s="6" t="n">
        <v>89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464</v>
      </c>
    </row>
    <row r="3" spans="1:3">
      <c r="A3" s="4" t="s">
        <v>46</v>
      </c>
      <c r="B3" s="6" t="n">
        <v>8146</v>
      </c>
      <c r="C3" s="6" t="n">
        <v>8930</v>
      </c>
    </row>
    <row r="4" spans="1:3">
      <c r="A4" s="4" t="s">
        <v>465</v>
      </c>
    </row>
    <row r="5" spans="1:3">
      <c r="A5" s="3" t="s">
        <v>464</v>
      </c>
    </row>
    <row r="6" spans="1:3">
      <c r="A6" s="5" t="n">
        <v>2017</v>
      </c>
      <c r="B6" s="5" t="n">
        <v>182</v>
      </c>
    </row>
    <row r="7" spans="1:3">
      <c r="A7" s="5" t="n">
        <v>2018</v>
      </c>
      <c r="B7" s="5" t="n">
        <v>182</v>
      </c>
    </row>
    <row r="8" spans="1:3">
      <c r="A8" s="5" t="n">
        <v>2019</v>
      </c>
      <c r="B8" s="5" t="n">
        <v>182</v>
      </c>
    </row>
    <row r="9" spans="1:3">
      <c r="A9" s="5" t="n">
        <v>2020</v>
      </c>
      <c r="B9" s="5" t="n">
        <v>182</v>
      </c>
    </row>
    <row r="10" spans="1:3">
      <c r="A10" s="5" t="n">
        <v>2021</v>
      </c>
      <c r="B10" s="5" t="n">
        <v>182</v>
      </c>
    </row>
    <row r="11" spans="1:3">
      <c r="A11" s="4" t="s">
        <v>466</v>
      </c>
      <c r="B11" s="5" t="n">
        <v>7236</v>
      </c>
    </row>
    <row r="12" spans="1:3">
      <c r="A12" s="4" t="s">
        <v>46</v>
      </c>
      <c r="B12" s="6" t="n">
        <v>81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4"/>
  </cols>
  <sheetData>
    <row r="1" spans="1:5">
      <c r="A1" s="1" t="s">
        <v>467</v>
      </c>
      <c r="C1" s="2" t="s">
        <v>1</v>
      </c>
    </row>
    <row r="2" spans="1:5">
      <c r="C2" s="2" t="s">
        <v>2</v>
      </c>
      <c r="E2" s="2" t="s">
        <v>30</v>
      </c>
    </row>
    <row r="3" spans="1:5">
      <c r="A3" s="3" t="s">
        <v>468</v>
      </c>
    </row>
    <row r="4" spans="1:5">
      <c r="A4" s="4" t="s">
        <v>425</v>
      </c>
      <c r="C4" s="6" t="n">
        <v>2513</v>
      </c>
    </row>
    <row r="5" spans="1:5">
      <c r="A5" s="4" t="s">
        <v>469</v>
      </c>
      <c r="C5" s="5" t="n">
        <v>-2513</v>
      </c>
    </row>
    <row r="6" spans="1:5">
      <c r="A6" s="4" t="s">
        <v>428</v>
      </c>
      <c r="C6" s="4" t="s">
        <v>35</v>
      </c>
      <c r="E6" s="6" t="n">
        <v>2513</v>
      </c>
    </row>
    <row r="7" spans="1:5">
      <c r="A7" s="4" t="s">
        <v>386</v>
      </c>
      <c r="C7" s="6" t="n">
        <v>2400</v>
      </c>
    </row>
    <row r="8" spans="1:5">
      <c r="A8" s="4" t="s">
        <v>388</v>
      </c>
    </row>
    <row r="9" spans="1:5">
      <c r="A9" s="3" t="s">
        <v>468</v>
      </c>
    </row>
    <row r="10" spans="1:5">
      <c r="A10" s="4" t="s">
        <v>450</v>
      </c>
      <c r="C10" s="4" t="s">
        <v>390</v>
      </c>
    </row>
    <row r="11" spans="1:5">
      <c r="A11" s="4" t="s">
        <v>425</v>
      </c>
      <c r="C11" s="6" t="n">
        <v>316</v>
      </c>
    </row>
    <row r="12" spans="1:5">
      <c r="A12" s="4" t="s">
        <v>469</v>
      </c>
      <c r="C12" s="5" t="n">
        <v>-316</v>
      </c>
    </row>
    <row r="13" spans="1:5">
      <c r="A13" s="4" t="s">
        <v>428</v>
      </c>
      <c r="C13" s="4" t="s">
        <v>35</v>
      </c>
      <c r="E13" s="5" t="n">
        <v>316</v>
      </c>
    </row>
    <row r="14" spans="1:5">
      <c r="A14" s="4" t="s">
        <v>391</v>
      </c>
    </row>
    <row r="15" spans="1:5">
      <c r="A15" s="3" t="s">
        <v>468</v>
      </c>
    </row>
    <row r="16" spans="1:5">
      <c r="A16" s="4" t="s">
        <v>450</v>
      </c>
      <c r="C16" s="4" t="s">
        <v>392</v>
      </c>
    </row>
    <row r="17" spans="1:5">
      <c r="A17" s="4" t="s">
        <v>425</v>
      </c>
      <c r="C17" s="6" t="n">
        <v>619</v>
      </c>
    </row>
    <row r="18" spans="1:5">
      <c r="A18" s="4" t="s">
        <v>469</v>
      </c>
      <c r="C18" s="5" t="n">
        <v>-619</v>
      </c>
    </row>
    <row r="19" spans="1:5">
      <c r="A19" s="4" t="s">
        <v>428</v>
      </c>
      <c r="C19" s="4" t="s">
        <v>35</v>
      </c>
      <c r="E19" s="5" t="n">
        <v>619</v>
      </c>
    </row>
    <row r="20" spans="1:5">
      <c r="A20" s="4" t="s">
        <v>470</v>
      </c>
    </row>
    <row r="21" spans="1:5">
      <c r="A21" s="3" t="s">
        <v>468</v>
      </c>
    </row>
    <row r="22" spans="1:5">
      <c r="A22" s="4" t="s">
        <v>425</v>
      </c>
      <c r="B22" s="4" t="s">
        <v>471</v>
      </c>
      <c r="C22" s="5" t="n">
        <v>178</v>
      </c>
    </row>
    <row r="23" spans="1:5">
      <c r="A23" s="4" t="s">
        <v>469</v>
      </c>
      <c r="B23" s="4" t="s">
        <v>471</v>
      </c>
      <c r="C23" s="5" t="n">
        <v>-178</v>
      </c>
    </row>
    <row r="24" spans="1:5">
      <c r="A24" s="4" t="s">
        <v>428</v>
      </c>
      <c r="B24" s="4" t="s">
        <v>471</v>
      </c>
      <c r="C24" s="4" t="s">
        <v>35</v>
      </c>
      <c r="E24" s="5" t="n">
        <v>178</v>
      </c>
    </row>
    <row r="25" spans="1:5">
      <c r="A25" s="4" t="s">
        <v>472</v>
      </c>
    </row>
    <row r="26" spans="1:5">
      <c r="A26" s="3" t="s">
        <v>468</v>
      </c>
    </row>
    <row r="27" spans="1:5">
      <c r="A27" s="4" t="s">
        <v>425</v>
      </c>
      <c r="C27" s="5" t="n">
        <v>1400</v>
      </c>
    </row>
    <row r="28" spans="1:5">
      <c r="A28" s="4" t="s">
        <v>469</v>
      </c>
      <c r="C28" s="5" t="n">
        <v>-1400</v>
      </c>
      <c r="D28" s="4" t="s">
        <v>471</v>
      </c>
      <c r="E28" s="5" t="n">
        <v>-200</v>
      </c>
    </row>
    <row r="29" spans="1:5">
      <c r="A29" s="4" t="s">
        <v>428</v>
      </c>
      <c r="C29" s="4" t="s">
        <v>35</v>
      </c>
      <c r="D29" s="4" t="s">
        <v>471</v>
      </c>
      <c r="E29" s="5" t="n">
        <v>1400</v>
      </c>
    </row>
    <row r="30" spans="1:5">
      <c r="A30" s="4" t="s">
        <v>386</v>
      </c>
      <c r="E30" s="6" t="n">
        <v>80</v>
      </c>
    </row>
    <row r="31" spans="1:5"/>
    <row r="32" spans="1:5">
      <c r="A32" s="4" t="s">
        <v>471</v>
      </c>
      <c r="B32" s="4" t="s">
        <v>473</v>
      </c>
    </row>
  </sheetData>
  <mergeCells count="5">
    <mergeCell ref="A1:B2"/>
    <mergeCell ref="C1:E1"/>
    <mergeCell ref="C2:D2"/>
    <mergeCell ref="A31:D31"/>
    <mergeCell ref="B32:D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1</v>
      </c>
    </row>
    <row r="2" spans="1:2">
      <c r="B2" s="2" t="s">
        <v>355</v>
      </c>
    </row>
    <row r="3" spans="1:2">
      <c r="A3" s="3" t="s">
        <v>204</v>
      </c>
    </row>
    <row r="4" spans="1:2">
      <c r="A4" s="4" t="s">
        <v>475</v>
      </c>
      <c r="B4" s="6" t="n">
        <v>314</v>
      </c>
    </row>
    <row r="5" spans="1:2">
      <c r="A5" s="4" t="s">
        <v>469</v>
      </c>
      <c r="B5" s="5" t="n">
        <v>-314</v>
      </c>
    </row>
    <row r="6" spans="1:2">
      <c r="A6" s="4" t="s">
        <v>476</v>
      </c>
      <c r="B6" s="4" t="s">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3" t="s">
        <v>478</v>
      </c>
    </row>
    <row r="3" spans="1:3">
      <c r="A3" s="4" t="s">
        <v>479</v>
      </c>
      <c r="B3" s="6" t="n">
        <v>16560</v>
      </c>
      <c r="C3" s="6" t="n">
        <v>16560</v>
      </c>
    </row>
    <row r="4" spans="1:3">
      <c r="A4" s="4" t="s">
        <v>480</v>
      </c>
      <c r="B4" s="5" t="n">
        <v>-16560</v>
      </c>
      <c r="C4" s="5" t="n">
        <v>-9601</v>
      </c>
    </row>
    <row r="5" spans="1:3">
      <c r="A5" s="4" t="s">
        <v>481</v>
      </c>
      <c r="B5" s="4" t="s">
        <v>35</v>
      </c>
      <c r="C5" s="5" t="n">
        <v>6959</v>
      </c>
    </row>
    <row r="6" spans="1:3">
      <c r="A6" s="4" t="s">
        <v>482</v>
      </c>
    </row>
    <row r="7" spans="1:3">
      <c r="A7" s="3" t="s">
        <v>478</v>
      </c>
    </row>
    <row r="8" spans="1:3">
      <c r="A8" s="4" t="s">
        <v>479</v>
      </c>
      <c r="B8" s="5" t="n">
        <v>2160</v>
      </c>
      <c r="C8" s="5" t="n">
        <v>2160</v>
      </c>
    </row>
    <row r="9" spans="1:3">
      <c r="A9" s="4" t="s">
        <v>483</v>
      </c>
    </row>
    <row r="10" spans="1:3">
      <c r="A10" s="3" t="s">
        <v>478</v>
      </c>
    </row>
    <row r="11" spans="1:3">
      <c r="A11" s="4" t="s">
        <v>479</v>
      </c>
      <c r="B11" s="6" t="n">
        <v>14400</v>
      </c>
      <c r="C11" s="6" t="n">
        <v>144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0</v>
      </c>
      <c r="D2" s="2" t="s">
        <v>485</v>
      </c>
    </row>
    <row r="3" spans="1:4">
      <c r="A3" s="3" t="s">
        <v>478</v>
      </c>
    </row>
    <row r="4" spans="1:4">
      <c r="A4" s="4" t="s">
        <v>139</v>
      </c>
      <c r="B4" s="6" t="n">
        <v>7744000</v>
      </c>
      <c r="C4" s="6" t="n">
        <v>8209000</v>
      </c>
    </row>
    <row r="5" spans="1:4">
      <c r="A5" s="4" t="s">
        <v>387</v>
      </c>
      <c r="B5" s="6" t="n">
        <v>5500000</v>
      </c>
    </row>
    <row r="6" spans="1:4">
      <c r="A6" s="4" t="s">
        <v>357</v>
      </c>
      <c r="B6" s="4" t="s">
        <v>358</v>
      </c>
    </row>
    <row r="7" spans="1:4">
      <c r="A7" s="4" t="s">
        <v>486</v>
      </c>
      <c r="B7" s="6" t="n">
        <v>1690000</v>
      </c>
      <c r="C7" s="5" t="n">
        <v>6167000</v>
      </c>
    </row>
    <row r="8" spans="1:4">
      <c r="A8" s="4" t="s">
        <v>482</v>
      </c>
    </row>
    <row r="9" spans="1:4">
      <c r="A9" s="3" t="s">
        <v>478</v>
      </c>
    </row>
    <row r="10" spans="1:4">
      <c r="A10" s="4" t="s">
        <v>487</v>
      </c>
      <c r="D10" s="5" t="n">
        <v>6000000</v>
      </c>
    </row>
    <row r="11" spans="1:4">
      <c r="A11" s="4" t="s">
        <v>488</v>
      </c>
      <c r="D11" s="6" t="n">
        <v>21600000</v>
      </c>
    </row>
    <row r="12" spans="1:4">
      <c r="A12" s="4" t="s">
        <v>483</v>
      </c>
    </row>
    <row r="13" spans="1:4">
      <c r="A13" s="3" t="s">
        <v>478</v>
      </c>
    </row>
    <row r="14" spans="1:4">
      <c r="A14" s="4" t="s">
        <v>487</v>
      </c>
      <c r="D14" s="5" t="n">
        <v>30000000</v>
      </c>
    </row>
    <row r="15" spans="1:4">
      <c r="A15" s="4" t="s">
        <v>488</v>
      </c>
      <c r="D15" s="6" t="n">
        <v>14400000</v>
      </c>
    </row>
    <row r="16" spans="1:4">
      <c r="A16" s="4" t="s">
        <v>489</v>
      </c>
    </row>
    <row r="17" spans="1:4">
      <c r="A17" s="3" t="s">
        <v>478</v>
      </c>
    </row>
    <row r="18" spans="1:4">
      <c r="A18" s="4" t="s">
        <v>387</v>
      </c>
      <c r="B18" s="5" t="n">
        <v>5500000</v>
      </c>
    </row>
    <row r="19" spans="1:4">
      <c r="A19" s="4" t="s">
        <v>490</v>
      </c>
    </row>
    <row r="20" spans="1:4">
      <c r="A20" s="3" t="s">
        <v>478</v>
      </c>
    </row>
    <row r="21" spans="1:4">
      <c r="A21" s="4" t="s">
        <v>139</v>
      </c>
      <c r="B21" s="5" t="n">
        <v>1400000</v>
      </c>
      <c r="C21" s="5" t="n">
        <v>1400000</v>
      </c>
    </row>
    <row r="22" spans="1:4">
      <c r="A22" s="4" t="s">
        <v>387</v>
      </c>
      <c r="B22" s="6" t="n">
        <v>5500000</v>
      </c>
      <c r="C22" s="6" t="n">
        <v>1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491</v>
      </c>
      <c r="B1" s="2" t="s">
        <v>492</v>
      </c>
      <c r="E1" s="2" t="s">
        <v>1</v>
      </c>
    </row>
    <row r="2" spans="1:6">
      <c r="B2" s="2" t="s">
        <v>493</v>
      </c>
      <c r="C2" s="2" t="s">
        <v>494</v>
      </c>
      <c r="D2" s="2" t="s">
        <v>495</v>
      </c>
      <c r="E2" s="2" t="s">
        <v>2</v>
      </c>
      <c r="F2" s="2" t="s">
        <v>30</v>
      </c>
    </row>
    <row r="3" spans="1:6">
      <c r="A3" s="3" t="s">
        <v>496</v>
      </c>
    </row>
    <row r="4" spans="1:6">
      <c r="A4" s="4" t="s">
        <v>497</v>
      </c>
      <c r="E4" s="6" t="n">
        <v>7836</v>
      </c>
      <c r="F4" s="6" t="n">
        <v>6157</v>
      </c>
    </row>
    <row r="5" spans="1:6">
      <c r="A5" s="4" t="s">
        <v>498</v>
      </c>
    </row>
    <row r="6" spans="1:6">
      <c r="A6" s="3" t="s">
        <v>496</v>
      </c>
    </row>
    <row r="7" spans="1:6">
      <c r="A7" s="4" t="s">
        <v>499</v>
      </c>
      <c r="C7" s="6" t="n">
        <v>6900</v>
      </c>
      <c r="E7" s="5" t="n">
        <v>5800</v>
      </c>
    </row>
    <row r="8" spans="1:6">
      <c r="A8" s="4" t="s">
        <v>500</v>
      </c>
      <c r="C8" s="6" t="n">
        <v>3500</v>
      </c>
      <c r="E8" s="5" t="n">
        <v>2900</v>
      </c>
    </row>
    <row r="9" spans="1:6">
      <c r="A9" s="4" t="s">
        <v>501</v>
      </c>
      <c r="E9" s="5" t="n">
        <v>1800</v>
      </c>
    </row>
    <row r="10" spans="1:6">
      <c r="A10" s="4" t="s">
        <v>502</v>
      </c>
      <c r="E10" s="5" t="n">
        <v>5800</v>
      </c>
    </row>
    <row r="11" spans="1:6">
      <c r="A11" s="4" t="s">
        <v>503</v>
      </c>
      <c r="E11" s="6" t="n">
        <v>2900</v>
      </c>
    </row>
    <row r="12" spans="1:6">
      <c r="A12" s="4" t="s">
        <v>400</v>
      </c>
      <c r="C12" s="4" t="s">
        <v>401</v>
      </c>
      <c r="E12" s="4" t="s">
        <v>401</v>
      </c>
    </row>
    <row r="13" spans="1:6">
      <c r="A13" s="4" t="s">
        <v>504</v>
      </c>
      <c r="E13" s="4" t="s">
        <v>505</v>
      </c>
    </row>
    <row r="14" spans="1:6">
      <c r="A14" s="4" t="s">
        <v>506</v>
      </c>
    </row>
    <row r="15" spans="1:6">
      <c r="A15" s="3" t="s">
        <v>496</v>
      </c>
    </row>
    <row r="16" spans="1:6">
      <c r="A16" s="4" t="s">
        <v>499</v>
      </c>
      <c r="B16" s="6" t="n">
        <v>11300</v>
      </c>
      <c r="D16" s="6" t="n">
        <v>15400</v>
      </c>
      <c r="F16" s="5" t="n">
        <v>3000</v>
      </c>
    </row>
    <row r="17" spans="1:6">
      <c r="A17" s="4" t="s">
        <v>500</v>
      </c>
      <c r="B17" s="5" t="n">
        <v>11300</v>
      </c>
      <c r="D17" s="5" t="n">
        <v>5700</v>
      </c>
      <c r="F17" s="5" t="n">
        <v>5700</v>
      </c>
    </row>
    <row r="18" spans="1:6">
      <c r="A18" s="4" t="s">
        <v>507</v>
      </c>
      <c r="B18" s="6" t="n">
        <v>5300</v>
      </c>
      <c r="D18" s="6" t="n">
        <v>1000</v>
      </c>
      <c r="F18" s="6" t="n">
        <v>2600</v>
      </c>
    </row>
    <row r="19" spans="1:6">
      <c r="A19" s="4" t="s">
        <v>508</v>
      </c>
      <c r="B19" s="4" t="s">
        <v>509</v>
      </c>
      <c r="D19" s="4" t="s">
        <v>510</v>
      </c>
      <c r="F19" s="4" t="s">
        <v>511</v>
      </c>
    </row>
    <row r="20" spans="1:6">
      <c r="A20" s="4" t="s">
        <v>502</v>
      </c>
      <c r="B20" s="6" t="n">
        <v>5000</v>
      </c>
      <c r="F20" s="6" t="n">
        <v>6400</v>
      </c>
    </row>
    <row r="21" spans="1:6">
      <c r="A21" s="4" t="s">
        <v>503</v>
      </c>
      <c r="B21" s="5" t="n">
        <v>5000</v>
      </c>
    </row>
    <row r="22" spans="1:6">
      <c r="A22" s="4" t="s">
        <v>512</v>
      </c>
      <c r="B22" s="6" t="n">
        <v>5900</v>
      </c>
    </row>
    <row r="23" spans="1:6">
      <c r="A23" s="4" t="s">
        <v>504</v>
      </c>
      <c r="B23" s="4" t="s">
        <v>513</v>
      </c>
      <c r="F23" s="4" t="s">
        <v>514</v>
      </c>
    </row>
    <row r="24" spans="1:6">
      <c r="A24" s="4" t="s">
        <v>515</v>
      </c>
      <c r="B24" s="4" t="s">
        <v>516</v>
      </c>
      <c r="F24" s="4" t="s">
        <v>517</v>
      </c>
    </row>
    <row r="25" spans="1:6">
      <c r="A25" s="4" t="s">
        <v>518</v>
      </c>
      <c r="B25" s="4" t="s">
        <v>519</v>
      </c>
      <c r="F25" s="4" t="s">
        <v>520</v>
      </c>
    </row>
    <row r="26" spans="1:6">
      <c r="A26" s="4" t="s">
        <v>521</v>
      </c>
      <c r="B26" s="4" t="s">
        <v>522</v>
      </c>
      <c r="D26" s="4" t="s">
        <v>523</v>
      </c>
    </row>
    <row r="27" spans="1:6">
      <c r="A27" s="4" t="s">
        <v>524</v>
      </c>
    </row>
    <row r="28" spans="1:6">
      <c r="A28" s="3" t="s">
        <v>496</v>
      </c>
    </row>
    <row r="29" spans="1:6">
      <c r="A29" s="4" t="s">
        <v>400</v>
      </c>
      <c r="F29" s="4" t="s">
        <v>401</v>
      </c>
    </row>
    <row r="30" spans="1:6">
      <c r="A30" s="4" t="s">
        <v>525</v>
      </c>
    </row>
    <row r="31" spans="1:6">
      <c r="A31" s="3" t="s">
        <v>496</v>
      </c>
    </row>
    <row r="32" spans="1:6">
      <c r="A32" s="4" t="s">
        <v>400</v>
      </c>
      <c r="F32" s="4" t="s">
        <v>403</v>
      </c>
    </row>
    <row r="33" spans="1:6">
      <c r="A33" s="4" t="s">
        <v>526</v>
      </c>
    </row>
    <row r="34" spans="1:6">
      <c r="A34" s="3" t="s">
        <v>496</v>
      </c>
    </row>
    <row r="35" spans="1:6">
      <c r="A35" s="4" t="s">
        <v>499</v>
      </c>
      <c r="D35" s="6" t="n">
        <v>4700</v>
      </c>
    </row>
    <row r="36" spans="1:6">
      <c r="A36" s="4" t="s">
        <v>500</v>
      </c>
      <c r="E36" s="6" t="n">
        <v>4300</v>
      </c>
    </row>
    <row r="37" spans="1:6">
      <c r="A37" s="4" t="s">
        <v>507</v>
      </c>
      <c r="E37" s="6" t="n">
        <v>4300</v>
      </c>
      <c r="F37" s="6" t="n">
        <v>4600</v>
      </c>
    </row>
    <row r="38" spans="1:6">
      <c r="A38" s="4" t="s">
        <v>502</v>
      </c>
      <c r="F38" s="6" t="n">
        <v>800</v>
      </c>
    </row>
    <row r="39" spans="1:6">
      <c r="A39" s="4" t="s">
        <v>504</v>
      </c>
      <c r="E39" s="4" t="s">
        <v>527</v>
      </c>
    </row>
    <row r="40" spans="1:6">
      <c r="A40" s="4" t="s">
        <v>515</v>
      </c>
      <c r="E40" s="4" t="s">
        <v>528</v>
      </c>
      <c r="F40" s="4" t="s">
        <v>529</v>
      </c>
    </row>
    <row r="41" spans="1:6">
      <c r="A41" s="4" t="s">
        <v>518</v>
      </c>
      <c r="E41" s="4" t="s">
        <v>530</v>
      </c>
      <c r="F41" s="4" t="s">
        <v>531</v>
      </c>
    </row>
    <row r="42" spans="1:6">
      <c r="A42" s="4" t="s">
        <v>532</v>
      </c>
    </row>
    <row r="43" spans="1:6">
      <c r="A43" s="3" t="s">
        <v>496</v>
      </c>
    </row>
    <row r="44" spans="1:6">
      <c r="A44" s="4" t="s">
        <v>508</v>
      </c>
      <c r="E44" s="4" t="s">
        <v>533</v>
      </c>
      <c r="F44" s="4" t="s">
        <v>534</v>
      </c>
    </row>
    <row r="45" spans="1:6">
      <c r="A45" s="4" t="s">
        <v>535</v>
      </c>
    </row>
    <row r="46" spans="1:6">
      <c r="A46" s="3" t="s">
        <v>496</v>
      </c>
    </row>
    <row r="47" spans="1:6">
      <c r="A47" s="4" t="s">
        <v>508</v>
      </c>
      <c r="E47" s="4" t="s">
        <v>534</v>
      </c>
      <c r="F47" s="4" t="s">
        <v>536</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6"/>
    <col customWidth="1" max="11" min="11" width="14"/>
    <col customWidth="1" max="12" min="12" width="14"/>
    <col customWidth="1" max="13" min="13" width="14"/>
  </cols>
  <sheetData>
    <row r="1" spans="1:13">
      <c r="A1" s="1" t="s">
        <v>537</v>
      </c>
      <c r="C1" s="2" t="s">
        <v>538</v>
      </c>
      <c r="D1" s="2" t="s">
        <v>539</v>
      </c>
      <c r="E1" s="2" t="s">
        <v>540</v>
      </c>
      <c r="F1" s="2" t="s">
        <v>541</v>
      </c>
      <c r="G1" s="2" t="s">
        <v>542</v>
      </c>
      <c r="H1" s="2" t="s">
        <v>543</v>
      </c>
      <c r="I1" s="2" t="s">
        <v>544</v>
      </c>
      <c r="J1" s="2" t="s">
        <v>545</v>
      </c>
      <c r="K1" s="2" t="s">
        <v>2</v>
      </c>
      <c r="L1" s="2" t="s">
        <v>30</v>
      </c>
      <c r="M1" s="2" t="s">
        <v>546</v>
      </c>
    </row>
    <row r="2" spans="1:13">
      <c r="A2" s="3" t="s">
        <v>547</v>
      </c>
    </row>
    <row r="3" spans="1:13">
      <c r="A3" s="4" t="s">
        <v>548</v>
      </c>
      <c r="K3" s="6" t="n">
        <v>10442</v>
      </c>
      <c r="L3" s="6" t="n">
        <v>7702</v>
      </c>
    </row>
    <row r="4" spans="1:13">
      <c r="A4" s="4" t="s">
        <v>549</v>
      </c>
      <c r="K4" s="5" t="n">
        <v>7836</v>
      </c>
      <c r="L4" s="5" t="n">
        <v>6157</v>
      </c>
    </row>
    <row r="5" spans="1:13">
      <c r="A5" s="4" t="s">
        <v>506</v>
      </c>
    </row>
    <row r="6" spans="1:13">
      <c r="A6" s="3" t="s">
        <v>547</v>
      </c>
    </row>
    <row r="7" spans="1:13">
      <c r="A7" s="4" t="s">
        <v>548</v>
      </c>
      <c r="B7" s="4" t="s">
        <v>471</v>
      </c>
      <c r="K7" s="5" t="n">
        <v>5328</v>
      </c>
      <c r="L7" s="5" t="n">
        <v>3081</v>
      </c>
    </row>
    <row r="8" spans="1:13">
      <c r="A8" s="4" t="s">
        <v>550</v>
      </c>
      <c r="I8" s="6" t="n">
        <v>5300</v>
      </c>
      <c r="M8" s="6" t="n">
        <v>3100</v>
      </c>
    </row>
    <row r="9" spans="1:13">
      <c r="A9" s="4" t="s">
        <v>397</v>
      </c>
      <c r="I9" s="4" t="s">
        <v>523</v>
      </c>
      <c r="J9" s="4" t="s">
        <v>398</v>
      </c>
    </row>
    <row r="10" spans="1:13">
      <c r="A10" s="4" t="s">
        <v>508</v>
      </c>
      <c r="I10" s="4" t="s">
        <v>509</v>
      </c>
      <c r="M10" s="4" t="s">
        <v>511</v>
      </c>
    </row>
    <row r="11" spans="1:13">
      <c r="A11" s="4" t="s">
        <v>501</v>
      </c>
      <c r="I11" s="6" t="n">
        <v>4400</v>
      </c>
    </row>
    <row r="12" spans="1:13">
      <c r="A12" s="4" t="s">
        <v>551</v>
      </c>
      <c r="J12" s="4" t="s">
        <v>520</v>
      </c>
    </row>
    <row r="13" spans="1:13">
      <c r="A13" s="4" t="s">
        <v>515</v>
      </c>
      <c r="I13" s="4" t="s">
        <v>516</v>
      </c>
    </row>
    <row r="14" spans="1:13">
      <c r="A14" s="4" t="s">
        <v>518</v>
      </c>
      <c r="I14" s="4" t="s">
        <v>519</v>
      </c>
    </row>
    <row r="15" spans="1:13">
      <c r="A15" s="4" t="s">
        <v>526</v>
      </c>
    </row>
    <row r="16" spans="1:13">
      <c r="A16" s="3" t="s">
        <v>547</v>
      </c>
    </row>
    <row r="17" spans="1:13">
      <c r="A17" s="4" t="s">
        <v>548</v>
      </c>
      <c r="B17" s="4" t="s">
        <v>552</v>
      </c>
      <c r="K17" s="5" t="n">
        <v>4320</v>
      </c>
      <c r="L17" s="5" t="n">
        <v>4621</v>
      </c>
    </row>
    <row r="18" spans="1:13">
      <c r="A18" s="4" t="s">
        <v>550</v>
      </c>
      <c r="C18" s="6" t="n">
        <v>1000</v>
      </c>
      <c r="D18" s="6" t="n">
        <v>1300</v>
      </c>
      <c r="E18" s="6" t="n">
        <v>300</v>
      </c>
      <c r="G18" s="6" t="n">
        <v>1000</v>
      </c>
      <c r="H18" s="6" t="n">
        <v>700</v>
      </c>
      <c r="K18" s="5" t="n">
        <v>4600</v>
      </c>
    </row>
    <row r="19" spans="1:13">
      <c r="A19" s="4" t="s">
        <v>397</v>
      </c>
      <c r="C19" s="4" t="s">
        <v>523</v>
      </c>
      <c r="D19" s="4" t="s">
        <v>523</v>
      </c>
      <c r="E19" s="4" t="s">
        <v>523</v>
      </c>
      <c r="G19" s="4" t="s">
        <v>523</v>
      </c>
      <c r="H19" s="4" t="s">
        <v>523</v>
      </c>
    </row>
    <row r="20" spans="1:13">
      <c r="A20" s="4" t="s">
        <v>508</v>
      </c>
      <c r="C20" s="4" t="s">
        <v>534</v>
      </c>
      <c r="D20" s="4" t="s">
        <v>534</v>
      </c>
      <c r="E20" s="4" t="s">
        <v>534</v>
      </c>
      <c r="G20" s="4" t="s">
        <v>534</v>
      </c>
      <c r="H20" s="4" t="s">
        <v>553</v>
      </c>
    </row>
    <row r="21" spans="1:13">
      <c r="A21" s="4" t="s">
        <v>501</v>
      </c>
      <c r="K21" s="5" t="n">
        <v>4300</v>
      </c>
    </row>
    <row r="22" spans="1:13">
      <c r="A22" s="4" t="s">
        <v>503</v>
      </c>
      <c r="H22" s="6" t="n">
        <v>700</v>
      </c>
      <c r="K22" s="5" t="n">
        <v>2900</v>
      </c>
    </row>
    <row r="23" spans="1:13">
      <c r="A23" s="4" t="s">
        <v>554</v>
      </c>
    </row>
    <row r="24" spans="1:13">
      <c r="A24" s="3" t="s">
        <v>547</v>
      </c>
    </row>
    <row r="25" spans="1:13">
      <c r="A25" s="4" t="s">
        <v>548</v>
      </c>
      <c r="B25" s="4" t="s">
        <v>555</v>
      </c>
      <c r="K25" s="6" t="n">
        <v>794</v>
      </c>
      <c r="L25" s="4" t="s">
        <v>35</v>
      </c>
    </row>
    <row r="26" spans="1:13">
      <c r="A26" s="4" t="s">
        <v>397</v>
      </c>
      <c r="F26" s="4" t="s">
        <v>556</v>
      </c>
    </row>
    <row r="27" spans="1:13">
      <c r="A27" s="4" t="s">
        <v>508</v>
      </c>
      <c r="F27" s="4" t="s">
        <v>557</v>
      </c>
    </row>
    <row r="28" spans="1:13">
      <c r="A28" s="4" t="s">
        <v>558</v>
      </c>
      <c r="K28" s="4" t="s">
        <v>559</v>
      </c>
      <c r="L28" s="4" t="s">
        <v>560</v>
      </c>
    </row>
    <row r="29" spans="1:13">
      <c r="A29" s="4" t="s">
        <v>561</v>
      </c>
    </row>
    <row r="30" spans="1:13">
      <c r="A30" s="3" t="s">
        <v>547</v>
      </c>
    </row>
    <row r="31" spans="1:13">
      <c r="A31" s="4" t="s">
        <v>508</v>
      </c>
      <c r="F31" s="4" t="s">
        <v>562</v>
      </c>
    </row>
    <row r="32" spans="1:13"/>
    <row r="33" spans="1:13">
      <c r="A33" s="4" t="s">
        <v>471</v>
      </c>
      <c r="B33" s="4" t="s">
        <v>563</v>
      </c>
    </row>
    <row r="34" spans="1:13">
      <c r="A34" s="4" t="s">
        <v>552</v>
      </c>
      <c r="B34" s="4" t="s">
        <v>564</v>
      </c>
    </row>
    <row r="35" spans="1:13">
      <c r="A35" s="4" t="s">
        <v>555</v>
      </c>
      <c r="B35" s="4" t="s">
        <v>565</v>
      </c>
    </row>
  </sheetData>
  <mergeCells count="5">
    <mergeCell ref="A1:B1"/>
    <mergeCell ref="A32:L32"/>
    <mergeCell ref="B33:L33"/>
    <mergeCell ref="B34:L34"/>
    <mergeCell ref="B35:L3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35</v>
      </c>
      <c r="B1" s="2" t="s">
        <v>1</v>
      </c>
    </row>
    <row r="2" spans="1:3">
      <c r="B2" s="2" t="s">
        <v>2</v>
      </c>
      <c r="C2" s="2" t="s">
        <v>30</v>
      </c>
    </row>
    <row r="3" spans="1:3">
      <c r="A3" s="3" t="s">
        <v>136</v>
      </c>
    </row>
    <row r="4" spans="1:3">
      <c r="A4" s="4" t="s">
        <v>100</v>
      </c>
      <c r="B4" s="6" t="n">
        <v>-34021</v>
      </c>
      <c r="C4" s="6" t="n">
        <v>-20055</v>
      </c>
    </row>
    <row r="5" spans="1:3">
      <c r="A5" s="3" t="s">
        <v>137</v>
      </c>
    </row>
    <row r="6" spans="1:3">
      <c r="A6" s="4" t="s">
        <v>138</v>
      </c>
      <c r="B6" s="5" t="n">
        <v>73</v>
      </c>
      <c r="C6" s="5" t="n">
        <v>74</v>
      </c>
    </row>
    <row r="7" spans="1:3">
      <c r="A7" s="4" t="s">
        <v>139</v>
      </c>
      <c r="B7" s="5" t="n">
        <v>6304</v>
      </c>
      <c r="C7" s="5" t="n">
        <v>6769</v>
      </c>
    </row>
    <row r="8" spans="1:3">
      <c r="A8" s="4" t="s">
        <v>140</v>
      </c>
      <c r="B8" s="5" t="n">
        <v>1440</v>
      </c>
      <c r="C8" s="5" t="n">
        <v>1440</v>
      </c>
    </row>
    <row r="9" spans="1:3">
      <c r="A9" s="4" t="s">
        <v>141</v>
      </c>
      <c r="B9" s="5" t="n">
        <v>29</v>
      </c>
      <c r="C9" s="5" t="n">
        <v>2416</v>
      </c>
    </row>
    <row r="10" spans="1:3">
      <c r="A10" s="4" t="s">
        <v>142</v>
      </c>
      <c r="B10" s="5" t="n">
        <v>-40</v>
      </c>
      <c r="C10" s="5" t="n">
        <v>-84</v>
      </c>
    </row>
    <row r="11" spans="1:3">
      <c r="A11" s="4" t="s">
        <v>91</v>
      </c>
      <c r="B11" s="5" t="n">
        <v>20367</v>
      </c>
      <c r="C11" s="5" t="n">
        <v>1082</v>
      </c>
    </row>
    <row r="12" spans="1:3">
      <c r="A12" s="4" t="s">
        <v>143</v>
      </c>
      <c r="B12" s="4" t="s">
        <v>35</v>
      </c>
      <c r="C12" s="5" t="n">
        <v>-23</v>
      </c>
    </row>
    <row r="13" spans="1:3">
      <c r="A13" s="3" t="s">
        <v>144</v>
      </c>
    </row>
    <row r="14" spans="1:3">
      <c r="A14" s="4" t="s">
        <v>145</v>
      </c>
      <c r="B14" s="5" t="n">
        <v>1719</v>
      </c>
      <c r="C14" s="5" t="n">
        <v>756</v>
      </c>
    </row>
    <row r="15" spans="1:3">
      <c r="A15" s="4" t="s">
        <v>34</v>
      </c>
      <c r="B15" s="5" t="n">
        <v>-196</v>
      </c>
      <c r="C15" s="5" t="n">
        <v>80</v>
      </c>
    </row>
    <row r="16" spans="1:3">
      <c r="A16" s="4" t="s">
        <v>146</v>
      </c>
      <c r="B16" s="5" t="n">
        <v>1456</v>
      </c>
      <c r="C16" s="5" t="n">
        <v>288</v>
      </c>
    </row>
    <row r="17" spans="1:3">
      <c r="A17" s="4" t="s">
        <v>147</v>
      </c>
      <c r="B17" s="5" t="n">
        <v>478</v>
      </c>
      <c r="C17" s="5" t="n">
        <v>21</v>
      </c>
    </row>
    <row r="18" spans="1:3">
      <c r="A18" s="4" t="s">
        <v>148</v>
      </c>
      <c r="B18" s="5" t="n">
        <v>391</v>
      </c>
      <c r="C18" s="5" t="n">
        <v>164</v>
      </c>
    </row>
    <row r="19" spans="1:3">
      <c r="A19" s="4" t="s">
        <v>54</v>
      </c>
      <c r="B19" s="5" t="n">
        <v>776</v>
      </c>
      <c r="C19" s="5" t="n">
        <v>635</v>
      </c>
    </row>
    <row r="20" spans="1:3">
      <c r="A20" s="4" t="s">
        <v>56</v>
      </c>
      <c r="B20" s="5" t="n">
        <v>1485</v>
      </c>
      <c r="C20" s="5" t="n">
        <v>1583</v>
      </c>
    </row>
    <row r="21" spans="1:3">
      <c r="A21" s="4" t="s">
        <v>59</v>
      </c>
      <c r="B21" s="5" t="n">
        <v>-446</v>
      </c>
      <c r="C21" s="5" t="n">
        <v>545</v>
      </c>
    </row>
    <row r="22" spans="1:3">
      <c r="A22" s="4" t="s">
        <v>58</v>
      </c>
      <c r="B22" s="5" t="n">
        <v>-309</v>
      </c>
      <c r="C22" s="5" t="n">
        <v>659</v>
      </c>
    </row>
    <row r="23" spans="1:3">
      <c r="A23" s="4" t="s">
        <v>60</v>
      </c>
      <c r="B23" s="5" t="n">
        <v>728</v>
      </c>
      <c r="C23" s="5" t="n">
        <v>1934</v>
      </c>
    </row>
    <row r="24" spans="1:3">
      <c r="A24" s="4" t="s">
        <v>61</v>
      </c>
      <c r="B24" s="5" t="n">
        <v>-474</v>
      </c>
      <c r="C24" s="5" t="n">
        <v>-871</v>
      </c>
    </row>
    <row r="25" spans="1:3">
      <c r="A25" s="4" t="s">
        <v>149</v>
      </c>
      <c r="B25" s="5" t="n">
        <v>-240</v>
      </c>
      <c r="C25" s="5" t="n">
        <v>-2587</v>
      </c>
    </row>
    <row r="26" spans="1:3">
      <c r="A26" s="3" t="s">
        <v>150</v>
      </c>
    </row>
    <row r="27" spans="1:3">
      <c r="A27" s="4" t="s">
        <v>151</v>
      </c>
      <c r="B27" s="5" t="n">
        <v>-351</v>
      </c>
      <c r="C27" s="5" t="n">
        <v>-1020</v>
      </c>
    </row>
    <row r="28" spans="1:3">
      <c r="A28" s="4" t="s">
        <v>152</v>
      </c>
      <c r="B28" s="5" t="n">
        <v>138</v>
      </c>
      <c r="C28" s="5" t="n">
        <v>23</v>
      </c>
    </row>
    <row r="29" spans="1:3">
      <c r="A29" s="4" t="s">
        <v>153</v>
      </c>
      <c r="B29" s="5" t="n">
        <v>-213</v>
      </c>
      <c r="C29" s="5" t="n">
        <v>-997</v>
      </c>
    </row>
    <row r="30" spans="1:3">
      <c r="A30" s="3" t="s">
        <v>154</v>
      </c>
    </row>
    <row r="31" spans="1:3">
      <c r="A31" s="4" t="s">
        <v>155</v>
      </c>
      <c r="B31" s="5" t="n">
        <v>-194</v>
      </c>
      <c r="C31" s="5" t="n">
        <v>1164</v>
      </c>
    </row>
    <row r="32" spans="1:3">
      <c r="A32" s="4" t="s">
        <v>156</v>
      </c>
      <c r="B32" s="4" t="s">
        <v>35</v>
      </c>
      <c r="C32" s="5" t="n">
        <v>-100</v>
      </c>
    </row>
    <row r="33" spans="1:3">
      <c r="A33" s="4" t="s">
        <v>157</v>
      </c>
      <c r="B33" s="4" t="s">
        <v>35</v>
      </c>
      <c r="C33" s="5" t="n">
        <v>-407</v>
      </c>
    </row>
    <row r="34" spans="1:3">
      <c r="A34" s="4" t="s">
        <v>158</v>
      </c>
      <c r="B34" s="4" t="s">
        <v>35</v>
      </c>
      <c r="C34" s="5" t="n">
        <v>6167</v>
      </c>
    </row>
    <row r="35" spans="1:3">
      <c r="A35" s="4" t="s">
        <v>159</v>
      </c>
      <c r="B35" s="5" t="n">
        <v>24272</v>
      </c>
      <c r="C35" s="5" t="n">
        <v>14112</v>
      </c>
    </row>
    <row r="36" spans="1:3">
      <c r="A36" s="4" t="s">
        <v>160</v>
      </c>
      <c r="B36" s="5" t="n">
        <v>11281</v>
      </c>
      <c r="C36" s="5" t="n">
        <v>2248</v>
      </c>
    </row>
    <row r="37" spans="1:3">
      <c r="A37" s="4" t="s">
        <v>161</v>
      </c>
      <c r="B37" s="4" t="s">
        <v>35</v>
      </c>
      <c r="C37" s="5" t="n">
        <v>786</v>
      </c>
    </row>
    <row r="38" spans="1:3">
      <c r="A38" s="4" t="s">
        <v>162</v>
      </c>
      <c r="B38" s="5" t="n">
        <v>-27097</v>
      </c>
      <c r="C38" s="5" t="n">
        <v>-14349</v>
      </c>
    </row>
    <row r="39" spans="1:3">
      <c r="A39" s="4" t="s">
        <v>163</v>
      </c>
      <c r="B39" s="5" t="n">
        <v>-7836</v>
      </c>
      <c r="C39" s="5" t="n">
        <v>-6157</v>
      </c>
    </row>
    <row r="40" spans="1:3">
      <c r="A40" s="4" t="s">
        <v>164</v>
      </c>
      <c r="B40" s="5" t="n">
        <v>426</v>
      </c>
      <c r="C40" s="5" t="n">
        <v>3464</v>
      </c>
    </row>
    <row r="41" spans="1:3">
      <c r="A41" s="4" t="s">
        <v>165</v>
      </c>
      <c r="B41" s="5" t="n">
        <v>1</v>
      </c>
      <c r="C41" s="5" t="n">
        <v>-58</v>
      </c>
    </row>
    <row r="42" spans="1:3">
      <c r="A42" s="4" t="s">
        <v>166</v>
      </c>
      <c r="B42" s="5" t="n">
        <v>-26</v>
      </c>
      <c r="C42" s="5" t="n">
        <v>-178</v>
      </c>
    </row>
    <row r="43" spans="1:3">
      <c r="A43" s="4" t="s">
        <v>167</v>
      </c>
      <c r="B43" s="5" t="n">
        <v>60</v>
      </c>
      <c r="C43" s="5" t="n">
        <v>238</v>
      </c>
    </row>
    <row r="44" spans="1:3">
      <c r="A44" s="4" t="s">
        <v>168</v>
      </c>
      <c r="B44" s="5" t="n">
        <v>34</v>
      </c>
      <c r="C44" s="5" t="n">
        <v>60</v>
      </c>
    </row>
    <row r="45" spans="1:3">
      <c r="A45" s="3" t="s">
        <v>169</v>
      </c>
    </row>
    <row r="46" spans="1:3">
      <c r="A46" s="4" t="s">
        <v>170</v>
      </c>
      <c r="B46" s="5" t="n">
        <v>1103</v>
      </c>
      <c r="C46" s="5" t="n">
        <v>810</v>
      </c>
    </row>
    <row r="47" spans="1:3">
      <c r="A47" s="3" t="s">
        <v>171</v>
      </c>
    </row>
    <row r="48" spans="1:3">
      <c r="A48" s="4" t="s">
        <v>172</v>
      </c>
      <c r="B48" s="5" t="n">
        <v>444</v>
      </c>
      <c r="C48" s="4" t="s">
        <v>35</v>
      </c>
    </row>
    <row r="49" spans="1:3">
      <c r="A49" s="4" t="s">
        <v>173</v>
      </c>
      <c r="B49" s="5" t="n">
        <v>1246</v>
      </c>
      <c r="C49" s="4" t="s">
        <v>35</v>
      </c>
    </row>
    <row r="50" spans="1:3">
      <c r="A50" s="4" t="s">
        <v>174</v>
      </c>
      <c r="B50" s="4" t="s">
        <v>35</v>
      </c>
      <c r="C50" s="5" t="n">
        <v>100</v>
      </c>
    </row>
    <row r="51" spans="1:3">
      <c r="A51" s="4" t="s">
        <v>175</v>
      </c>
      <c r="B51" s="4" t="s">
        <v>35</v>
      </c>
      <c r="C51" s="5" t="n">
        <v>1237</v>
      </c>
    </row>
    <row r="52" spans="1:3">
      <c r="A52" s="4" t="s">
        <v>176</v>
      </c>
      <c r="B52" s="4" t="s">
        <v>35</v>
      </c>
      <c r="C52" s="6" t="n">
        <v>3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s>
  <sheetData>
    <row r="1" spans="1:6">
      <c r="A1" s="1" t="s">
        <v>566</v>
      </c>
      <c r="B1" s="2" t="s">
        <v>492</v>
      </c>
      <c r="D1" s="2" t="s">
        <v>1</v>
      </c>
    </row>
    <row r="2" spans="1:6">
      <c r="B2" s="2" t="s">
        <v>544</v>
      </c>
      <c r="C2" s="2" t="s">
        <v>545</v>
      </c>
      <c r="D2" s="2" t="s">
        <v>2</v>
      </c>
      <c r="E2" s="2" t="s">
        <v>30</v>
      </c>
      <c r="F2" s="2" t="s">
        <v>546</v>
      </c>
    </row>
    <row r="3" spans="1:6">
      <c r="A3" s="4" t="s">
        <v>506</v>
      </c>
    </row>
    <row r="4" spans="1:6">
      <c r="A4" s="3" t="s">
        <v>547</v>
      </c>
    </row>
    <row r="5" spans="1:6">
      <c r="A5" s="4" t="s">
        <v>515</v>
      </c>
      <c r="B5" s="4" t="s">
        <v>516</v>
      </c>
    </row>
    <row r="6" spans="1:6">
      <c r="A6" s="4" t="s">
        <v>518</v>
      </c>
      <c r="B6" s="4" t="s">
        <v>519</v>
      </c>
    </row>
    <row r="7" spans="1:6">
      <c r="A7" s="4" t="s">
        <v>501</v>
      </c>
      <c r="B7" s="6" t="n">
        <v>4400</v>
      </c>
    </row>
    <row r="8" spans="1:6">
      <c r="A8" s="4" t="s">
        <v>550</v>
      </c>
      <c r="B8" s="6" t="n">
        <v>5300</v>
      </c>
      <c r="F8" s="6" t="n">
        <v>3100</v>
      </c>
    </row>
    <row r="9" spans="1:6">
      <c r="A9" s="4" t="s">
        <v>567</v>
      </c>
      <c r="C9" s="4" t="s">
        <v>520</v>
      </c>
    </row>
    <row r="10" spans="1:6">
      <c r="A10" s="4" t="s">
        <v>568</v>
      </c>
    </row>
    <row r="11" spans="1:6">
      <c r="A11" s="3" t="s">
        <v>547</v>
      </c>
    </row>
    <row r="12" spans="1:6">
      <c r="A12" s="4" t="s">
        <v>569</v>
      </c>
      <c r="D12" s="6" t="n">
        <v>10727</v>
      </c>
      <c r="E12" s="6" t="n">
        <v>14366</v>
      </c>
    </row>
    <row r="13" spans="1:6">
      <c r="A13" s="4" t="s">
        <v>503</v>
      </c>
      <c r="D13" s="5" t="n">
        <v>8600</v>
      </c>
      <c r="E13" s="5" t="n">
        <v>9000</v>
      </c>
    </row>
    <row r="14" spans="1:6">
      <c r="A14" s="4" t="s">
        <v>570</v>
      </c>
    </row>
    <row r="15" spans="1:6">
      <c r="A15" s="3" t="s">
        <v>547</v>
      </c>
    </row>
    <row r="16" spans="1:6">
      <c r="A16" s="4" t="s">
        <v>569</v>
      </c>
      <c r="D16" s="5" t="n">
        <v>5760</v>
      </c>
      <c r="E16" s="5" t="n">
        <v>7086</v>
      </c>
    </row>
    <row r="17" spans="1:6">
      <c r="A17" s="4" t="s">
        <v>501</v>
      </c>
      <c r="D17" s="6" t="n">
        <v>2000</v>
      </c>
    </row>
    <row r="18" spans="1:6">
      <c r="A18" s="4" t="s">
        <v>400</v>
      </c>
      <c r="D18" s="4" t="s">
        <v>401</v>
      </c>
    </row>
    <row r="19" spans="1:6">
      <c r="A19" s="4" t="s">
        <v>567</v>
      </c>
      <c r="D19" s="4" t="s">
        <v>505</v>
      </c>
    </row>
    <row r="20" spans="1:6">
      <c r="A20" s="4" t="s">
        <v>571</v>
      </c>
    </row>
    <row r="21" spans="1:6">
      <c r="A21" s="3" t="s">
        <v>547</v>
      </c>
    </row>
    <row r="22" spans="1:6">
      <c r="A22" s="4" t="s">
        <v>569</v>
      </c>
      <c r="D22" s="6" t="n">
        <v>4967</v>
      </c>
      <c r="E22" s="5" t="n">
        <v>6428</v>
      </c>
    </row>
    <row r="23" spans="1:6">
      <c r="A23" s="4" t="s">
        <v>515</v>
      </c>
      <c r="D23" s="4" t="s">
        <v>527</v>
      </c>
    </row>
    <row r="24" spans="1:6">
      <c r="A24" s="4" t="s">
        <v>518</v>
      </c>
      <c r="D24" s="4" t="s">
        <v>572</v>
      </c>
    </row>
    <row r="25" spans="1:6">
      <c r="A25" s="4" t="s">
        <v>400</v>
      </c>
      <c r="D25" s="4" t="s">
        <v>403</v>
      </c>
    </row>
    <row r="26" spans="1:6">
      <c r="A26" s="4" t="s">
        <v>573</v>
      </c>
    </row>
    <row r="27" spans="1:6">
      <c r="A27" s="3" t="s">
        <v>547</v>
      </c>
    </row>
    <row r="28" spans="1:6">
      <c r="A28" s="4" t="s">
        <v>569</v>
      </c>
      <c r="D28" s="4" t="s">
        <v>35</v>
      </c>
      <c r="E28" s="6" t="n">
        <v>852</v>
      </c>
    </row>
    <row r="29" spans="1:6">
      <c r="A29" s="4" t="s">
        <v>515</v>
      </c>
      <c r="D29" s="4" t="s">
        <v>574</v>
      </c>
    </row>
    <row r="30" spans="1:6">
      <c r="A30" s="4" t="s">
        <v>518</v>
      </c>
      <c r="D30" s="4" t="s">
        <v>575</v>
      </c>
    </row>
    <row r="31" spans="1:6">
      <c r="A31" s="4" t="s">
        <v>400</v>
      </c>
      <c r="D31" s="4" t="s">
        <v>403</v>
      </c>
    </row>
    <row r="32" spans="1:6">
      <c r="A32" s="4" t="s">
        <v>576</v>
      </c>
    </row>
    <row r="33" spans="1:6">
      <c r="A33" s="3" t="s">
        <v>547</v>
      </c>
    </row>
    <row r="34" spans="1:6">
      <c r="A34" s="4" t="s">
        <v>400</v>
      </c>
      <c r="D34" s="4" t="s">
        <v>401</v>
      </c>
    </row>
    <row r="35" spans="1:6">
      <c r="A35" s="4" t="s">
        <v>577</v>
      </c>
    </row>
    <row r="36" spans="1:6">
      <c r="A36" s="3" t="s">
        <v>547</v>
      </c>
    </row>
    <row r="37" spans="1:6">
      <c r="A37" s="4" t="s">
        <v>400</v>
      </c>
      <c r="D37" s="4" t="s">
        <v>4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0</v>
      </c>
    </row>
    <row r="2" spans="1:3">
      <c r="A2" s="3" t="s">
        <v>214</v>
      </c>
    </row>
    <row r="3" spans="1:3">
      <c r="A3" s="4" t="s">
        <v>579</v>
      </c>
      <c r="B3" s="6" t="n">
        <v>20679</v>
      </c>
      <c r="C3" s="6" t="n">
        <v>20679</v>
      </c>
    </row>
    <row r="4" spans="1:3">
      <c r="A4" s="4" t="s">
        <v>580</v>
      </c>
      <c r="B4" s="4" t="s">
        <v>35</v>
      </c>
      <c r="C4" s="5" t="n">
        <v>786</v>
      </c>
    </row>
    <row r="5" spans="1:3">
      <c r="A5" s="4" t="s">
        <v>581</v>
      </c>
      <c r="B5" s="6" t="n">
        <v>20679</v>
      </c>
      <c r="C5" s="6" t="n">
        <v>214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34"/>
    <col customWidth="1" max="2" min="2" width="37"/>
    <col customWidth="1" max="3" min="3" width="27"/>
    <col customWidth="1" max="4" min="4" width="21"/>
  </cols>
  <sheetData>
    <row r="1" spans="1:4">
      <c r="A1" s="1" t="s">
        <v>582</v>
      </c>
      <c r="B1" s="2" t="s">
        <v>583</v>
      </c>
      <c r="C1" s="2" t="s">
        <v>584</v>
      </c>
      <c r="D1" s="2" t="s">
        <v>585</v>
      </c>
    </row>
    <row r="2" spans="1:4">
      <c r="A2" s="3" t="s">
        <v>586</v>
      </c>
    </row>
    <row r="3" spans="1:4">
      <c r="A3" s="4" t="s">
        <v>359</v>
      </c>
      <c r="C3" s="4" t="s">
        <v>360</v>
      </c>
    </row>
    <row r="4" spans="1:4">
      <c r="A4" s="4" t="s">
        <v>373</v>
      </c>
    </row>
    <row r="5" spans="1:4">
      <c r="A5" s="3" t="s">
        <v>586</v>
      </c>
    </row>
    <row r="6" spans="1:4">
      <c r="A6" s="4" t="s">
        <v>507</v>
      </c>
      <c r="C6" s="6" t="n">
        <v>20679069</v>
      </c>
    </row>
    <row r="7" spans="1:4">
      <c r="A7" s="4" t="s">
        <v>405</v>
      </c>
      <c r="C7" s="4" t="s">
        <v>587</v>
      </c>
    </row>
    <row r="8" spans="1:4">
      <c r="A8" s="4" t="s">
        <v>588</v>
      </c>
      <c r="C8" s="6" t="n">
        <v>1658858</v>
      </c>
    </row>
    <row r="9" spans="1:4">
      <c r="A9" s="4" t="s">
        <v>589</v>
      </c>
      <c r="C9" s="5" t="n">
        <v>1246410</v>
      </c>
      <c r="D9" s="6" t="n">
        <v>833961</v>
      </c>
    </row>
    <row r="10" spans="1:4">
      <c r="A10" s="4" t="s">
        <v>373</v>
      </c>
    </row>
    <row r="11" spans="1:4">
      <c r="A11" s="3" t="s">
        <v>586</v>
      </c>
    </row>
    <row r="12" spans="1:4">
      <c r="A12" s="4" t="s">
        <v>588</v>
      </c>
      <c r="C12" s="6" t="n">
        <v>1242929</v>
      </c>
    </row>
    <row r="13" spans="1:4">
      <c r="A13" s="4" t="s">
        <v>361</v>
      </c>
    </row>
    <row r="14" spans="1:4">
      <c r="A14" s="3" t="s">
        <v>586</v>
      </c>
    </row>
    <row r="15" spans="1:4">
      <c r="A15" s="4" t="s">
        <v>359</v>
      </c>
      <c r="C15" s="4" t="s">
        <v>362</v>
      </c>
    </row>
    <row r="16" spans="1:4">
      <c r="A16" s="4" t="s">
        <v>590</v>
      </c>
    </row>
    <row r="17" spans="1:4">
      <c r="A17" s="3" t="s">
        <v>586</v>
      </c>
    </row>
    <row r="18" spans="1:4">
      <c r="A18" s="4" t="s">
        <v>550</v>
      </c>
      <c r="B18" s="6" t="n">
        <v>19000000</v>
      </c>
    </row>
    <row r="19" spans="1:4">
      <c r="A19" s="4" t="s">
        <v>591</v>
      </c>
      <c r="B19" s="5" t="n">
        <v>20000000</v>
      </c>
    </row>
    <row r="20" spans="1:4">
      <c r="A20" s="4" t="s">
        <v>397</v>
      </c>
      <c r="B20" s="4" t="s">
        <v>522</v>
      </c>
    </row>
    <row r="21" spans="1:4">
      <c r="A21" s="4" t="s">
        <v>592</v>
      </c>
      <c r="B21" s="7" t="n">
        <v>0.5</v>
      </c>
    </row>
    <row r="22" spans="1:4">
      <c r="A22" s="4" t="s">
        <v>593</v>
      </c>
      <c r="C22" s="9" t="n">
        <v>0.003743</v>
      </c>
    </row>
    <row r="23" spans="1:4">
      <c r="A23" s="4" t="s">
        <v>594</v>
      </c>
      <c r="C23" s="5" t="n">
        <v>44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6"/>
    <col customWidth="1" max="3" min="3" width="16"/>
  </cols>
  <sheetData>
    <row r="1" spans="1:3">
      <c r="A1" s="1" t="s">
        <v>595</v>
      </c>
      <c r="B1" s="2" t="s">
        <v>1</v>
      </c>
    </row>
    <row r="2" spans="1:3">
      <c r="B2" s="2" t="s">
        <v>2</v>
      </c>
      <c r="C2" s="2" t="s">
        <v>30</v>
      </c>
    </row>
    <row r="3" spans="1:3">
      <c r="A3" s="3" t="s">
        <v>596</v>
      </c>
    </row>
    <row r="4" spans="1:3">
      <c r="A4" s="4" t="s">
        <v>597</v>
      </c>
      <c r="B4" s="4" t="s">
        <v>35</v>
      </c>
      <c r="C4" s="4" t="s">
        <v>35</v>
      </c>
    </row>
    <row r="5" spans="1:3">
      <c r="A5" s="4" t="s">
        <v>598</v>
      </c>
      <c r="B5" s="5" t="n">
        <v>0</v>
      </c>
      <c r="C5" s="5" t="n">
        <v>0</v>
      </c>
    </row>
    <row r="6" spans="1:3">
      <c r="A6" s="4" t="s">
        <v>599</v>
      </c>
      <c r="B6" s="6" t="n">
        <v>0</v>
      </c>
      <c r="C6" s="6" t="n">
        <v>0</v>
      </c>
    </row>
    <row r="7" spans="1:3">
      <c r="A7" s="4" t="s">
        <v>600</v>
      </c>
      <c r="B7" s="4" t="s">
        <v>601</v>
      </c>
      <c r="C7" s="4" t="s">
        <v>601</v>
      </c>
    </row>
    <row r="8" spans="1:3">
      <c r="A8" s="4" t="s">
        <v>330</v>
      </c>
    </row>
    <row r="9" spans="1:3">
      <c r="A9" s="3" t="s">
        <v>596</v>
      </c>
    </row>
    <row r="10" spans="1:3">
      <c r="A10" s="4" t="s">
        <v>602</v>
      </c>
      <c r="B10" s="6" t="n">
        <v>6100</v>
      </c>
      <c r="C10" s="6" t="n">
        <v>3100</v>
      </c>
    </row>
    <row r="11" spans="1:3">
      <c r="A11" s="4" t="s">
        <v>603</v>
      </c>
      <c r="B11" s="6" t="n">
        <v>172000</v>
      </c>
    </row>
    <row r="12" spans="1:3">
      <c r="A12" s="4" t="s">
        <v>604</v>
      </c>
      <c r="B12" s="4" t="s">
        <v>605</v>
      </c>
    </row>
    <row r="13" spans="1:3">
      <c r="A13" s="4" t="s">
        <v>334</v>
      </c>
    </row>
    <row r="14" spans="1:3">
      <c r="A14" s="3" t="s">
        <v>596</v>
      </c>
    </row>
    <row r="15" spans="1:3">
      <c r="A15" s="4" t="s">
        <v>602</v>
      </c>
      <c r="B15" s="6" t="n">
        <v>6800</v>
      </c>
      <c r="C15" s="6" t="n">
        <v>2700</v>
      </c>
    </row>
    <row r="16" spans="1:3">
      <c r="A16" s="4" t="s">
        <v>603</v>
      </c>
      <c r="B16" s="6" t="n">
        <v>61700</v>
      </c>
    </row>
    <row r="17" spans="1:3">
      <c r="A17" s="4" t="s">
        <v>604</v>
      </c>
      <c r="C17" s="4" t="s">
        <v>606</v>
      </c>
    </row>
    <row r="18" spans="1:3">
      <c r="A18" s="4" t="s">
        <v>607</v>
      </c>
    </row>
    <row r="19" spans="1:3">
      <c r="A19" s="3" t="s">
        <v>596</v>
      </c>
    </row>
    <row r="20" spans="1:3">
      <c r="A20" s="4" t="s">
        <v>608</v>
      </c>
      <c r="B20" s="5" t="n">
        <v>20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0</v>
      </c>
    </row>
    <row r="2" spans="1:3">
      <c r="A2" s="4" t="s">
        <v>330</v>
      </c>
    </row>
    <row r="3" spans="1:3">
      <c r="A3" s="3" t="s">
        <v>596</v>
      </c>
    </row>
    <row r="4" spans="1:3">
      <c r="A4" s="4" t="s">
        <v>610</v>
      </c>
      <c r="B4" s="6" t="n">
        <v>57582</v>
      </c>
      <c r="C4" s="6" t="n">
        <v>54132</v>
      </c>
    </row>
    <row r="5" spans="1:3">
      <c r="A5" s="4" t="s">
        <v>611</v>
      </c>
      <c r="B5" s="5" t="n">
        <v>582</v>
      </c>
      <c r="C5" s="5" t="n">
        <v>6557</v>
      </c>
    </row>
    <row r="6" spans="1:3">
      <c r="A6" s="4" t="s">
        <v>612</v>
      </c>
      <c r="B6" s="5" t="n">
        <v>288</v>
      </c>
      <c r="C6" s="5" t="n">
        <v>288</v>
      </c>
    </row>
    <row r="7" spans="1:3">
      <c r="A7" s="4" t="s">
        <v>613</v>
      </c>
      <c r="B7" s="5" t="n">
        <v>6728</v>
      </c>
      <c r="C7" s="5" t="n">
        <v>6728</v>
      </c>
    </row>
    <row r="8" spans="1:3">
      <c r="A8" s="4" t="s">
        <v>614</v>
      </c>
      <c r="B8" s="5" t="n">
        <v>2069</v>
      </c>
      <c r="C8" s="5" t="n">
        <v>2069</v>
      </c>
    </row>
    <row r="9" spans="1:3">
      <c r="A9" s="4" t="s">
        <v>615</v>
      </c>
      <c r="B9" s="5" t="n">
        <v>5024</v>
      </c>
      <c r="C9" s="5" t="n">
        <v>2342</v>
      </c>
    </row>
    <row r="10" spans="1:3">
      <c r="A10" s="4" t="s">
        <v>616</v>
      </c>
      <c r="B10" s="5" t="n">
        <v>138</v>
      </c>
      <c r="C10" s="5" t="n">
        <v>138</v>
      </c>
    </row>
    <row r="11" spans="1:3">
      <c r="A11" s="4" t="s">
        <v>617</v>
      </c>
      <c r="B11" s="5" t="n">
        <v>1865</v>
      </c>
      <c r="C11" s="5" t="n">
        <v>1865</v>
      </c>
    </row>
    <row r="12" spans="1:3">
      <c r="A12" s="4" t="s">
        <v>618</v>
      </c>
      <c r="B12" s="5" t="n">
        <v>80275</v>
      </c>
      <c r="C12" s="5" t="n">
        <v>74119</v>
      </c>
    </row>
    <row r="13" spans="1:3">
      <c r="A13" s="4" t="s">
        <v>619</v>
      </c>
      <c r="B13" s="5" t="n">
        <v>-80275</v>
      </c>
      <c r="C13" s="5" t="n">
        <v>-74119</v>
      </c>
    </row>
    <row r="14" spans="1:3">
      <c r="A14" s="4" t="s">
        <v>620</v>
      </c>
      <c r="B14" s="4" t="s">
        <v>35</v>
      </c>
      <c r="C14" s="4" t="s">
        <v>35</v>
      </c>
    </row>
    <row r="15" spans="1:3">
      <c r="A15" s="4" t="s">
        <v>334</v>
      </c>
    </row>
    <row r="16" spans="1:3">
      <c r="A16" s="3" t="s">
        <v>596</v>
      </c>
    </row>
    <row r="17" spans="1:3">
      <c r="A17" s="4" t="s">
        <v>621</v>
      </c>
      <c r="B17" s="5" t="n">
        <v>320</v>
      </c>
      <c r="C17" s="5" t="n">
        <v>1311</v>
      </c>
    </row>
    <row r="18" spans="1:3">
      <c r="A18" s="4" t="s">
        <v>622</v>
      </c>
      <c r="B18" s="5" t="n">
        <v>3120</v>
      </c>
      <c r="C18" s="4" t="s">
        <v>35</v>
      </c>
    </row>
    <row r="19" spans="1:3">
      <c r="A19" s="4" t="s">
        <v>623</v>
      </c>
      <c r="B19" s="5" t="n">
        <v>97</v>
      </c>
      <c r="C19" s="5" t="n">
        <v>651</v>
      </c>
    </row>
    <row r="20" spans="1:3">
      <c r="A20" s="4" t="s">
        <v>56</v>
      </c>
      <c r="B20" s="5" t="n">
        <v>225</v>
      </c>
      <c r="C20" s="5" t="n">
        <v>416</v>
      </c>
    </row>
    <row r="21" spans="1:3">
      <c r="A21" s="4" t="s">
        <v>610</v>
      </c>
      <c r="B21" s="5" t="n">
        <v>15429</v>
      </c>
      <c r="C21" s="5" t="n">
        <v>10053</v>
      </c>
    </row>
    <row r="22" spans="1:3">
      <c r="A22" s="4" t="s">
        <v>618</v>
      </c>
      <c r="B22" s="5" t="n">
        <v>19192</v>
      </c>
      <c r="C22" s="5" t="n">
        <v>12431</v>
      </c>
    </row>
    <row r="23" spans="1:3">
      <c r="A23" s="4" t="s">
        <v>619</v>
      </c>
      <c r="B23" s="5" t="n">
        <v>-19192</v>
      </c>
      <c r="C23" s="5" t="n">
        <v>-12431</v>
      </c>
    </row>
    <row r="24" spans="1:3">
      <c r="A24" s="4" t="s">
        <v>620</v>
      </c>
      <c r="B24" s="4" t="s">
        <v>35</v>
      </c>
      <c r="C24" s="4" t="s">
        <v>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24</v>
      </c>
      <c r="B1" s="2" t="s">
        <v>1</v>
      </c>
    </row>
    <row r="2" spans="1:3">
      <c r="B2" s="2" t="s">
        <v>2</v>
      </c>
      <c r="C2" s="2" t="s">
        <v>30</v>
      </c>
    </row>
    <row r="3" spans="1:3">
      <c r="A3" s="3" t="s">
        <v>625</v>
      </c>
    </row>
    <row r="4" spans="1:3">
      <c r="A4" s="4" t="s">
        <v>626</v>
      </c>
      <c r="B4" s="6" t="n">
        <v>0</v>
      </c>
      <c r="C4" s="6" t="n">
        <v>0</v>
      </c>
    </row>
    <row r="5" spans="1:3">
      <c r="A5" s="4" t="s">
        <v>627</v>
      </c>
    </row>
    <row r="6" spans="1:3">
      <c r="A6" s="3" t="s">
        <v>625</v>
      </c>
    </row>
    <row r="7" spans="1:3">
      <c r="A7" s="4" t="s">
        <v>628</v>
      </c>
      <c r="B7" s="6" t="n">
        <v>73000</v>
      </c>
      <c r="C7" s="6" t="n">
        <v>7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9</v>
      </c>
      <c r="B1" s="2" t="s">
        <v>1</v>
      </c>
    </row>
    <row r="2" spans="1:4">
      <c r="B2" s="2" t="s">
        <v>2</v>
      </c>
      <c r="C2" s="2" t="s">
        <v>30</v>
      </c>
      <c r="D2" s="2" t="s">
        <v>441</v>
      </c>
    </row>
    <row r="3" spans="1:4">
      <c r="A3" s="3" t="s">
        <v>630</v>
      </c>
    </row>
    <row r="4" spans="1:4">
      <c r="A4" s="4" t="s">
        <v>631</v>
      </c>
      <c r="B4" s="5" t="n">
        <v>11427</v>
      </c>
      <c r="C4" s="5" t="n">
        <v>11848</v>
      </c>
    </row>
    <row r="5" spans="1:4">
      <c r="A5" s="4" t="s">
        <v>632</v>
      </c>
      <c r="B5" s="4" t="s">
        <v>35</v>
      </c>
      <c r="C5" s="5" t="n">
        <v>-421</v>
      </c>
    </row>
    <row r="6" spans="1:4">
      <c r="A6" s="4" t="s">
        <v>631</v>
      </c>
      <c r="B6" s="5" t="n">
        <v>11427</v>
      </c>
      <c r="C6" s="5" t="n">
        <v>11427</v>
      </c>
      <c r="D6" s="5" t="n">
        <v>11848</v>
      </c>
    </row>
    <row r="7" spans="1:4">
      <c r="A7" s="3" t="s">
        <v>633</v>
      </c>
    </row>
    <row r="8" spans="1:4">
      <c r="A8" s="4" t="s">
        <v>631</v>
      </c>
      <c r="B8" s="7" t="n">
        <v>0.4</v>
      </c>
      <c r="C8" s="7" t="n">
        <v>0.38</v>
      </c>
    </row>
    <row r="9" spans="1:4">
      <c r="A9" s="4" t="s">
        <v>632</v>
      </c>
      <c r="B9" s="4" t="s">
        <v>35</v>
      </c>
      <c r="C9" s="4" t="s">
        <v>35</v>
      </c>
      <c r="D9" s="4" t="s">
        <v>35</v>
      </c>
    </row>
    <row r="10" spans="1:4">
      <c r="A10" s="4" t="s">
        <v>631</v>
      </c>
      <c r="B10" s="7" t="n">
        <v>0.4</v>
      </c>
      <c r="C10" s="7" t="n">
        <v>0.4</v>
      </c>
      <c r="D10" s="7" t="n">
        <v>0.38</v>
      </c>
    </row>
    <row r="11" spans="1:4">
      <c r="A11" s="3" t="s">
        <v>634</v>
      </c>
    </row>
    <row r="12" spans="1:4">
      <c r="A12" s="4" t="s">
        <v>631</v>
      </c>
      <c r="B12" s="4" t="s">
        <v>35</v>
      </c>
      <c r="C12" s="4" t="s">
        <v>35</v>
      </c>
      <c r="D12" s="4" t="s">
        <v>35</v>
      </c>
    </row>
    <row r="13" spans="1:4">
      <c r="A13" s="4" t="s">
        <v>632</v>
      </c>
      <c r="B13" s="4" t="s">
        <v>35</v>
      </c>
      <c r="C13" s="4" t="s">
        <v>35</v>
      </c>
      <c r="D13" s="4" t="s">
        <v>35</v>
      </c>
    </row>
    <row r="14" spans="1:4">
      <c r="A14" s="4" t="s">
        <v>631</v>
      </c>
      <c r="B14" s="4" t="s">
        <v>35</v>
      </c>
      <c r="C14" s="4" t="s">
        <v>35</v>
      </c>
      <c r="D14" s="4" t="s">
        <v>35</v>
      </c>
    </row>
    <row r="15" spans="1:4">
      <c r="A15" s="4" t="s">
        <v>631</v>
      </c>
      <c r="B15" s="4" t="s">
        <v>523</v>
      </c>
      <c r="C15" s="4" t="s">
        <v>522</v>
      </c>
      <c r="D15" s="4" t="s">
        <v>4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36</v>
      </c>
    </row>
    <row r="4" spans="1:3">
      <c r="A4" s="4" t="s">
        <v>102</v>
      </c>
      <c r="B4" s="6" t="n">
        <v>-23482</v>
      </c>
      <c r="C4" s="6" t="n">
        <v>-14144</v>
      </c>
    </row>
    <row r="5" spans="1:3">
      <c r="A5" s="4" t="s">
        <v>637</v>
      </c>
      <c r="B5" s="5" t="n">
        <v>589673</v>
      </c>
      <c r="C5" s="5" t="n">
        <v>502660</v>
      </c>
    </row>
    <row r="6" spans="1:3">
      <c r="A6" s="3" t="s">
        <v>638</v>
      </c>
    </row>
    <row r="7" spans="1:3">
      <c r="A7" s="4" t="s">
        <v>639</v>
      </c>
      <c r="B7" s="7" t="n">
        <v>-0.05</v>
      </c>
      <c r="C7" s="7" t="n">
        <v>-0.04</v>
      </c>
    </row>
    <row r="8" spans="1:3">
      <c r="A8" s="4" t="s">
        <v>640</v>
      </c>
      <c r="B8" s="10" t="n">
        <v>0.01</v>
      </c>
      <c r="C8" s="10" t="n">
        <v>0.01</v>
      </c>
    </row>
    <row r="9" spans="1:3">
      <c r="A9" s="4" t="s">
        <v>102</v>
      </c>
      <c r="B9" s="7" t="n">
        <v>-0.04</v>
      </c>
      <c r="C9" s="7" t="n">
        <v>-0.03</v>
      </c>
    </row>
    <row r="10" spans="1:3">
      <c r="A10" s="4" t="s">
        <v>641</v>
      </c>
    </row>
    <row r="11" spans="1:3">
      <c r="A11" s="3" t="s">
        <v>638</v>
      </c>
    </row>
    <row r="12" spans="1:3">
      <c r="A12" s="4" t="s">
        <v>642</v>
      </c>
      <c r="B12" s="5" t="n">
        <v>38000</v>
      </c>
      <c r="C12" s="5" t="n">
        <v>38000</v>
      </c>
    </row>
    <row r="13" spans="1:3">
      <c r="A13" s="4" t="s">
        <v>643</v>
      </c>
    </row>
    <row r="14" spans="1:3">
      <c r="A14" s="3" t="s">
        <v>638</v>
      </c>
    </row>
    <row r="15" spans="1:3">
      <c r="A15" s="4" t="s">
        <v>642</v>
      </c>
      <c r="B15" s="5" t="n">
        <v>11427</v>
      </c>
      <c r="C15" s="5" t="n">
        <v>114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644</v>
      </c>
      <c r="B1" s="2" t="s">
        <v>1</v>
      </c>
    </row>
    <row r="2" spans="1:3">
      <c r="B2" s="2" t="s">
        <v>355</v>
      </c>
      <c r="C2" s="2" t="s">
        <v>585</v>
      </c>
    </row>
    <row r="3" spans="1:3">
      <c r="A3" s="3" t="s">
        <v>645</v>
      </c>
    </row>
    <row r="4" spans="1:3">
      <c r="A4" s="4" t="s">
        <v>646</v>
      </c>
      <c r="B4" s="6" t="n">
        <v>10775</v>
      </c>
      <c r="C4" s="6" t="n">
        <v>29460</v>
      </c>
    </row>
    <row r="5" spans="1:3">
      <c r="A5" s="4" t="s">
        <v>647</v>
      </c>
      <c r="B5" s="5" t="n">
        <v>3</v>
      </c>
    </row>
    <row r="6" spans="1:3">
      <c r="A6" s="4" t="s">
        <v>648</v>
      </c>
    </row>
    <row r="7" spans="1:3">
      <c r="A7" s="3" t="s">
        <v>645</v>
      </c>
    </row>
    <row r="8" spans="1:3">
      <c r="A8" s="4" t="s">
        <v>649</v>
      </c>
      <c r="B8" s="4" t="s">
        <v>650</v>
      </c>
      <c r="C8" s="4" t="s">
        <v>651</v>
      </c>
    </row>
    <row r="9" spans="1:3">
      <c r="A9" s="4" t="s">
        <v>646</v>
      </c>
      <c r="B9" s="6" t="n">
        <v>10700</v>
      </c>
      <c r="C9" s="6" t="n">
        <v>29200</v>
      </c>
    </row>
    <row r="10" spans="1:3">
      <c r="A10" s="4" t="s">
        <v>652</v>
      </c>
    </row>
    <row r="11" spans="1:3">
      <c r="A11" s="3" t="s">
        <v>645</v>
      </c>
    </row>
    <row r="12" spans="1:3">
      <c r="A12" s="4" t="s">
        <v>649</v>
      </c>
      <c r="B12" s="4" t="s">
        <v>653</v>
      </c>
      <c r="C12" s="4" t="s">
        <v>654</v>
      </c>
    </row>
    <row r="13" spans="1:3">
      <c r="A13" s="4" t="s">
        <v>646</v>
      </c>
      <c r="B13" s="6" t="n">
        <v>11800</v>
      </c>
      <c r="C13" s="6" t="n">
        <v>30500</v>
      </c>
    </row>
    <row r="14" spans="1:3">
      <c r="A14" s="4" t="s">
        <v>655</v>
      </c>
    </row>
    <row r="15" spans="1:3">
      <c r="A15" s="3" t="s">
        <v>645</v>
      </c>
    </row>
    <row r="16" spans="1:3">
      <c r="A16" s="4" t="s">
        <v>649</v>
      </c>
      <c r="B16" s="4" t="s">
        <v>656</v>
      </c>
    </row>
    <row r="17" spans="1:3">
      <c r="A17" s="4" t="s">
        <v>657</v>
      </c>
    </row>
    <row r="18" spans="1:3">
      <c r="A18" s="3" t="s">
        <v>645</v>
      </c>
    </row>
    <row r="19" spans="1:3">
      <c r="A19" s="4" t="s">
        <v>649</v>
      </c>
      <c r="B19" s="4" t="s">
        <v>658</v>
      </c>
    </row>
    <row r="20" spans="1:3">
      <c r="A20" s="4" t="s">
        <v>659</v>
      </c>
    </row>
    <row r="21" spans="1:3">
      <c r="A21" s="3" t="s">
        <v>645</v>
      </c>
    </row>
    <row r="22" spans="1:3">
      <c r="A22" s="4" t="s">
        <v>649</v>
      </c>
      <c r="B22" s="4" t="s">
        <v>660</v>
      </c>
    </row>
    <row r="23" spans="1:3">
      <c r="A23" s="4" t="s">
        <v>661</v>
      </c>
    </row>
    <row r="24" spans="1:3">
      <c r="A24" s="3" t="s">
        <v>645</v>
      </c>
    </row>
    <row r="25" spans="1:3">
      <c r="A25" s="4" t="s">
        <v>649</v>
      </c>
      <c r="C25" s="4" t="s">
        <v>662</v>
      </c>
    </row>
    <row r="26" spans="1:3">
      <c r="A26" s="4" t="s">
        <v>663</v>
      </c>
    </row>
    <row r="27" spans="1:3">
      <c r="A27" s="3" t="s">
        <v>645</v>
      </c>
    </row>
    <row r="28" spans="1:3">
      <c r="A28" s="4" t="s">
        <v>649</v>
      </c>
      <c r="B28" s="4" t="s">
        <v>664</v>
      </c>
    </row>
    <row r="29" spans="1:3">
      <c r="A29" s="4" t="s">
        <v>665</v>
      </c>
    </row>
    <row r="30" spans="1:3">
      <c r="A30" s="3" t="s">
        <v>645</v>
      </c>
    </row>
    <row r="31" spans="1:3">
      <c r="A31" s="4" t="s">
        <v>649</v>
      </c>
      <c r="B31" s="4" t="s">
        <v>666</v>
      </c>
    </row>
    <row r="32" spans="1:3">
      <c r="A32" s="4" t="s">
        <v>667</v>
      </c>
    </row>
    <row r="33" spans="1:3">
      <c r="A33" s="3" t="s">
        <v>645</v>
      </c>
    </row>
    <row r="34" spans="1:3">
      <c r="A34" s="4" t="s">
        <v>649</v>
      </c>
      <c r="C34" s="4" t="s">
        <v>66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30</v>
      </c>
    </row>
    <row r="3" spans="1:3">
      <c r="A3" s="3" t="s">
        <v>670</v>
      </c>
    </row>
    <row r="4" spans="1:3">
      <c r="A4" s="4" t="s">
        <v>84</v>
      </c>
      <c r="B4" s="6" t="n">
        <v>10775</v>
      </c>
      <c r="C4" s="6" t="n">
        <v>29460</v>
      </c>
    </row>
    <row r="5" spans="1:3">
      <c r="A5" s="4" t="s">
        <v>671</v>
      </c>
      <c r="B5" s="5" t="n">
        <v>-1126</v>
      </c>
      <c r="C5" s="5" t="n">
        <v>-1262</v>
      </c>
    </row>
    <row r="6" spans="1:3">
      <c r="A6" s="4" t="s">
        <v>139</v>
      </c>
      <c r="B6" s="5" t="n">
        <v>7744</v>
      </c>
      <c r="C6" s="5" t="n">
        <v>8209</v>
      </c>
    </row>
    <row r="7" spans="1:3">
      <c r="A7" s="4" t="s">
        <v>95</v>
      </c>
      <c r="B7" s="5" t="n">
        <v>2542</v>
      </c>
      <c r="C7" s="5" t="n">
        <v>2464</v>
      </c>
    </row>
    <row r="8" spans="1:3">
      <c r="A8" s="4" t="s">
        <v>91</v>
      </c>
      <c r="B8" s="5" t="n">
        <v>20367</v>
      </c>
      <c r="C8" s="5" t="n">
        <v>1082</v>
      </c>
    </row>
    <row r="9" spans="1:3">
      <c r="A9" s="4" t="s">
        <v>100</v>
      </c>
      <c r="B9" s="5" t="n">
        <v>-34021</v>
      </c>
      <c r="C9" s="5" t="n">
        <v>-20055</v>
      </c>
    </row>
    <row r="10" spans="1:3">
      <c r="A10" s="4" t="s">
        <v>672</v>
      </c>
      <c r="B10" s="5" t="n">
        <v>351</v>
      </c>
      <c r="C10" s="5" t="n">
        <v>1020</v>
      </c>
    </row>
    <row r="11" spans="1:3">
      <c r="A11" s="4" t="s">
        <v>51</v>
      </c>
      <c r="B11" s="5" t="n">
        <v>44314</v>
      </c>
      <c r="C11" s="5" t="n">
        <v>79650</v>
      </c>
    </row>
    <row r="12" spans="1:3">
      <c r="A12" s="4" t="s">
        <v>361</v>
      </c>
    </row>
    <row r="13" spans="1:3">
      <c r="A13" s="3" t="s">
        <v>670</v>
      </c>
    </row>
    <row r="14" spans="1:3">
      <c r="A14" s="4" t="s">
        <v>84</v>
      </c>
      <c r="B14" s="5" t="n">
        <v>10736</v>
      </c>
      <c r="C14" s="5" t="n">
        <v>29179</v>
      </c>
    </row>
    <row r="15" spans="1:3">
      <c r="A15" s="4" t="s">
        <v>671</v>
      </c>
      <c r="B15" s="5" t="n">
        <v>-1151</v>
      </c>
      <c r="C15" s="5" t="n">
        <v>-1333</v>
      </c>
    </row>
    <row r="16" spans="1:3">
      <c r="A16" s="4" t="s">
        <v>139</v>
      </c>
      <c r="B16" s="5" t="n">
        <v>5179</v>
      </c>
      <c r="C16" s="5" t="n">
        <v>5600</v>
      </c>
    </row>
    <row r="17" spans="1:3">
      <c r="A17" s="4" t="s">
        <v>95</v>
      </c>
      <c r="B17" s="5" t="n">
        <v>881</v>
      </c>
      <c r="C17" s="5" t="n">
        <v>767</v>
      </c>
    </row>
    <row r="18" spans="1:3">
      <c r="A18" s="4" t="s">
        <v>91</v>
      </c>
      <c r="B18" s="5" t="n">
        <v>12480</v>
      </c>
      <c r="C18" s="5" t="n">
        <v>82</v>
      </c>
    </row>
    <row r="19" spans="1:3">
      <c r="A19" s="4" t="s">
        <v>100</v>
      </c>
      <c r="B19" s="5" t="n">
        <v>-21506</v>
      </c>
      <c r="C19" s="5" t="n">
        <v>-12063</v>
      </c>
    </row>
    <row r="20" spans="1:3">
      <c r="A20" s="4" t="s">
        <v>672</v>
      </c>
      <c r="B20" s="5" t="n">
        <v>351</v>
      </c>
      <c r="C20" s="5" t="n">
        <v>1020</v>
      </c>
    </row>
    <row r="21" spans="1:3">
      <c r="A21" s="4" t="s">
        <v>51</v>
      </c>
      <c r="B21" s="5" t="n">
        <v>40136</v>
      </c>
      <c r="C21" s="5" t="n">
        <v>64949</v>
      </c>
    </row>
    <row r="22" spans="1:3">
      <c r="A22" s="4" t="s">
        <v>673</v>
      </c>
    </row>
    <row r="23" spans="1:3">
      <c r="A23" s="3" t="s">
        <v>670</v>
      </c>
    </row>
    <row r="24" spans="1:3">
      <c r="A24" s="4" t="s">
        <v>84</v>
      </c>
      <c r="B24" s="5" t="n">
        <v>39</v>
      </c>
      <c r="C24" s="5" t="n">
        <v>281</v>
      </c>
    </row>
    <row r="25" spans="1:3">
      <c r="A25" s="4" t="s">
        <v>671</v>
      </c>
      <c r="B25" s="5" t="n">
        <v>25</v>
      </c>
      <c r="C25" s="5" t="n">
        <v>71</v>
      </c>
    </row>
    <row r="26" spans="1:3">
      <c r="A26" s="4" t="s">
        <v>139</v>
      </c>
      <c r="B26" s="5" t="n">
        <v>2565</v>
      </c>
      <c r="C26" s="5" t="n">
        <v>2609</v>
      </c>
    </row>
    <row r="27" spans="1:3">
      <c r="A27" s="4" t="s">
        <v>95</v>
      </c>
      <c r="B27" s="5" t="n">
        <v>1661</v>
      </c>
      <c r="C27" s="5" t="n">
        <v>1697</v>
      </c>
    </row>
    <row r="28" spans="1:3">
      <c r="A28" s="4" t="s">
        <v>91</v>
      </c>
      <c r="B28" s="5" t="n">
        <v>7887</v>
      </c>
      <c r="C28" s="5" t="n">
        <v>1000</v>
      </c>
    </row>
    <row r="29" spans="1:3">
      <c r="A29" s="4" t="s">
        <v>100</v>
      </c>
      <c r="B29" s="5" t="n">
        <v>-12515</v>
      </c>
      <c r="C29" s="5" t="n">
        <v>-7992</v>
      </c>
    </row>
    <row r="30" spans="1:3">
      <c r="A30" s="4" t="s">
        <v>672</v>
      </c>
      <c r="B30" s="4" t="s">
        <v>35</v>
      </c>
      <c r="C30" s="4" t="s">
        <v>35</v>
      </c>
    </row>
    <row r="31" spans="1:3">
      <c r="A31" s="4" t="s">
        <v>51</v>
      </c>
      <c r="B31" s="5" t="n">
        <v>4178</v>
      </c>
      <c r="C31" s="5" t="n">
        <v>14692</v>
      </c>
    </row>
    <row r="32" spans="1:3">
      <c r="A32" s="4" t="s">
        <v>674</v>
      </c>
    </row>
    <row r="33" spans="1:3">
      <c r="A33" s="3" t="s">
        <v>670</v>
      </c>
    </row>
    <row r="34" spans="1:3">
      <c r="A34" s="4" t="s">
        <v>84</v>
      </c>
      <c r="B34" s="4" t="s">
        <v>35</v>
      </c>
      <c r="C34" s="4" t="s">
        <v>35</v>
      </c>
    </row>
    <row r="35" spans="1:3">
      <c r="A35" s="4" t="s">
        <v>671</v>
      </c>
      <c r="B35" s="4" t="s">
        <v>35</v>
      </c>
      <c r="C35" s="4" t="s">
        <v>35</v>
      </c>
    </row>
    <row r="36" spans="1:3">
      <c r="A36" s="4" t="s">
        <v>139</v>
      </c>
      <c r="B36" s="4" t="s">
        <v>35</v>
      </c>
      <c r="C36" s="4" t="s">
        <v>35</v>
      </c>
    </row>
    <row r="37" spans="1:3">
      <c r="A37" s="4" t="s">
        <v>95</v>
      </c>
      <c r="B37" s="4" t="s">
        <v>35</v>
      </c>
      <c r="C37" s="4" t="s">
        <v>35</v>
      </c>
    </row>
    <row r="38" spans="1:3">
      <c r="A38" s="4" t="s">
        <v>91</v>
      </c>
      <c r="B38" s="4" t="s">
        <v>35</v>
      </c>
      <c r="C38" s="4" t="s">
        <v>35</v>
      </c>
    </row>
    <row r="39" spans="1:3">
      <c r="A39" s="4" t="s">
        <v>100</v>
      </c>
      <c r="B39" s="4" t="s">
        <v>35</v>
      </c>
      <c r="C39" s="4" t="s">
        <v>35</v>
      </c>
    </row>
    <row r="40" spans="1:3">
      <c r="A40" s="4" t="s">
        <v>672</v>
      </c>
      <c r="B40" s="4" t="s">
        <v>35</v>
      </c>
      <c r="C40" s="4" t="s">
        <v>35</v>
      </c>
    </row>
    <row r="41" spans="1:3">
      <c r="A41" s="4" t="s">
        <v>51</v>
      </c>
      <c r="B41" s="4" t="s">
        <v>35</v>
      </c>
      <c r="C41" s="6" t="n">
        <v>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0"/>
  </cols>
  <sheetData>
    <row r="1" spans="1:2">
      <c r="A1" s="1" t="s">
        <v>177</v>
      </c>
      <c r="B1" s="2" t="s">
        <v>1</v>
      </c>
    </row>
    <row r="2" spans="1:2">
      <c r="B2" s="2" t="s">
        <v>178</v>
      </c>
    </row>
    <row r="3" spans="1:2">
      <c r="A3" s="3" t="s">
        <v>179</v>
      </c>
    </row>
    <row r="4" spans="1:2">
      <c r="A4" s="4" t="s">
        <v>180</v>
      </c>
      <c r="B4" s="5" t="n">
        <v>8872602</v>
      </c>
    </row>
    <row r="5" spans="1:2">
      <c r="A5" s="4" t="s">
        <v>181</v>
      </c>
      <c r="B5" s="5" t="n">
        <v>18399316</v>
      </c>
    </row>
    <row r="6" spans="1:2">
      <c r="A6" s="4" t="s">
        <v>182</v>
      </c>
      <c r="B6" s="5" t="n">
        <v>1182558</v>
      </c>
    </row>
    <row r="7" spans="1:2">
      <c r="A7" s="4" t="s">
        <v>183</v>
      </c>
      <c r="B7" s="5" t="n">
        <v>14454743</v>
      </c>
    </row>
    <row r="8" spans="1:2">
      <c r="A8" s="4" t="s">
        <v>184</v>
      </c>
      <c r="B8" s="5" t="n">
        <v>583333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675</v>
      </c>
      <c r="B1" s="2" t="s">
        <v>676</v>
      </c>
      <c r="C1" s="2" t="s">
        <v>677</v>
      </c>
      <c r="D1" s="2" t="s">
        <v>678</v>
      </c>
      <c r="E1" s="2" t="s">
        <v>2</v>
      </c>
      <c r="F1" s="2" t="s">
        <v>30</v>
      </c>
    </row>
    <row r="2" spans="1:6">
      <c r="A2" s="3" t="s">
        <v>679</v>
      </c>
    </row>
    <row r="3" spans="1:6">
      <c r="A3" s="4" t="s">
        <v>680</v>
      </c>
      <c r="E3" s="5" t="n">
        <v>44409963</v>
      </c>
    </row>
    <row r="4" spans="1:6">
      <c r="A4" s="4" t="s">
        <v>681</v>
      </c>
      <c r="E4" s="6" t="n">
        <v>1429736</v>
      </c>
    </row>
    <row r="5" spans="1:6">
      <c r="A5" s="4" t="s">
        <v>682</v>
      </c>
      <c r="E5" s="5" t="n">
        <v>1246000</v>
      </c>
      <c r="F5" s="4" t="s">
        <v>35</v>
      </c>
    </row>
    <row r="6" spans="1:6">
      <c r="A6" s="4" t="s">
        <v>683</v>
      </c>
      <c r="E6" s="4" t="s">
        <v>35</v>
      </c>
      <c r="F6" s="5" t="n">
        <v>786000</v>
      </c>
    </row>
    <row r="7" spans="1:6">
      <c r="A7" s="4" t="s">
        <v>684</v>
      </c>
      <c r="F7" s="5" t="n">
        <v>350000</v>
      </c>
    </row>
    <row r="8" spans="1:6">
      <c r="A8" s="4" t="s">
        <v>182</v>
      </c>
      <c r="E8" s="5" t="n">
        <v>1182558</v>
      </c>
    </row>
    <row r="9" spans="1:6">
      <c r="A9" s="4" t="s">
        <v>685</v>
      </c>
      <c r="E9" s="6" t="n">
        <v>1103000</v>
      </c>
      <c r="F9" s="5" t="n">
        <v>810000</v>
      </c>
    </row>
    <row r="10" spans="1:6">
      <c r="A10" s="4" t="s">
        <v>686</v>
      </c>
      <c r="E10" s="4" t="s">
        <v>35</v>
      </c>
      <c r="F10" s="6" t="n">
        <v>100000</v>
      </c>
    </row>
    <row r="11" spans="1:6">
      <c r="A11" s="4" t="s">
        <v>687</v>
      </c>
      <c r="E11" s="5" t="n">
        <v>14454743</v>
      </c>
    </row>
    <row r="12" spans="1:6">
      <c r="A12" s="4" t="s">
        <v>688</v>
      </c>
    </row>
    <row r="13" spans="1:6">
      <c r="A13" s="3" t="s">
        <v>679</v>
      </c>
    </row>
    <row r="14" spans="1:6">
      <c r="A14" s="4" t="s">
        <v>689</v>
      </c>
      <c r="D14" s="6" t="n">
        <v>5351683</v>
      </c>
    </row>
    <row r="15" spans="1:6">
      <c r="A15" s="4" t="s">
        <v>690</v>
      </c>
      <c r="D15" s="5" t="n">
        <v>89194715</v>
      </c>
    </row>
    <row r="16" spans="1:6">
      <c r="A16" s="4" t="s">
        <v>687</v>
      </c>
      <c r="C16" s="5" t="n">
        <v>200000</v>
      </c>
    </row>
    <row r="17" spans="1:6">
      <c r="A17" s="4" t="s">
        <v>691</v>
      </c>
    </row>
    <row r="18" spans="1:6">
      <c r="A18" s="3" t="s">
        <v>679</v>
      </c>
    </row>
    <row r="19" spans="1:6">
      <c r="A19" s="4" t="s">
        <v>692</v>
      </c>
      <c r="C19" s="7" t="n">
        <v>0.05</v>
      </c>
      <c r="D19" s="7" t="n">
        <v>0.06</v>
      </c>
    </row>
    <row r="20" spans="1:6">
      <c r="A20" s="4" t="s">
        <v>693</v>
      </c>
      <c r="C20" s="6" t="n">
        <v>443630</v>
      </c>
      <c r="D20" s="6" t="n">
        <v>350000</v>
      </c>
    </row>
    <row r="21" spans="1:6">
      <c r="A21" s="4" t="s">
        <v>687</v>
      </c>
      <c r="C21" s="5" t="n">
        <v>8872602</v>
      </c>
      <c r="D21" s="5" t="n">
        <v>5833333</v>
      </c>
    </row>
    <row r="22" spans="1:6">
      <c r="A22" s="4" t="s">
        <v>363</v>
      </c>
    </row>
    <row r="23" spans="1:6">
      <c r="A23" s="3" t="s">
        <v>679</v>
      </c>
    </row>
    <row r="24" spans="1:6">
      <c r="A24" s="4" t="s">
        <v>682</v>
      </c>
      <c r="C24" s="6" t="n">
        <v>1246410</v>
      </c>
      <c r="D24" s="6" t="n">
        <v>1237345</v>
      </c>
    </row>
    <row r="25" spans="1:6">
      <c r="A25" s="4" t="s">
        <v>683</v>
      </c>
      <c r="C25" s="6" t="n">
        <v>20700000</v>
      </c>
      <c r="D25" s="6" t="n">
        <v>20700000</v>
      </c>
    </row>
    <row r="26" spans="1:6">
      <c r="A26" s="4" t="s">
        <v>692</v>
      </c>
      <c r="D26" s="11" t="n">
        <v>0.08599999999999999</v>
      </c>
      <c r="E26" s="11" t="n">
        <v>0.033</v>
      </c>
    </row>
    <row r="27" spans="1:6">
      <c r="A27" s="4" t="s">
        <v>693</v>
      </c>
      <c r="E27" s="6" t="n">
        <v>1246410</v>
      </c>
    </row>
    <row r="28" spans="1:6">
      <c r="A28" s="4" t="s">
        <v>687</v>
      </c>
      <c r="C28" s="5" t="n">
        <v>18399316</v>
      </c>
      <c r="D28" s="5" t="n">
        <v>14454743</v>
      </c>
      <c r="E28" s="5" t="n">
        <v>38299077</v>
      </c>
    </row>
    <row r="29" spans="1:6">
      <c r="A29" s="4" t="s">
        <v>694</v>
      </c>
    </row>
    <row r="30" spans="1:6">
      <c r="A30" s="3" t="s">
        <v>679</v>
      </c>
    </row>
    <row r="31" spans="1:6">
      <c r="A31" s="4" t="s">
        <v>692</v>
      </c>
      <c r="E31" s="7" t="n">
        <v>0.03</v>
      </c>
    </row>
    <row r="32" spans="1:6">
      <c r="A32" s="4" t="s">
        <v>693</v>
      </c>
      <c r="E32" s="6" t="n">
        <v>34113</v>
      </c>
    </row>
    <row r="33" spans="1:6">
      <c r="A33" s="4" t="s">
        <v>687</v>
      </c>
      <c r="E33" s="5" t="n">
        <v>1137098</v>
      </c>
    </row>
    <row r="34" spans="1:6">
      <c r="A34" s="4" t="s">
        <v>482</v>
      </c>
    </row>
    <row r="35" spans="1:6">
      <c r="A35" s="3" t="s">
        <v>679</v>
      </c>
    </row>
    <row r="36" spans="1:6">
      <c r="A36" s="4" t="s">
        <v>692</v>
      </c>
      <c r="E36" s="7" t="n">
        <v>0.03</v>
      </c>
    </row>
    <row r="37" spans="1:6">
      <c r="A37" s="4" t="s">
        <v>693</v>
      </c>
      <c r="E37" s="6" t="n">
        <v>149214</v>
      </c>
    </row>
    <row r="38" spans="1:6">
      <c r="A38" s="4" t="s">
        <v>687</v>
      </c>
      <c r="E38" s="5" t="n">
        <v>4973788</v>
      </c>
    </row>
    <row r="39" spans="1:6">
      <c r="A39" s="4" t="s">
        <v>695</v>
      </c>
    </row>
    <row r="40" spans="1:6">
      <c r="A40" s="3" t="s">
        <v>679</v>
      </c>
    </row>
    <row r="41" spans="1:6">
      <c r="A41" s="4" t="s">
        <v>182</v>
      </c>
      <c r="F41" s="5" t="n">
        <v>4811633</v>
      </c>
    </row>
    <row r="42" spans="1:6">
      <c r="A42" s="4" t="s">
        <v>686</v>
      </c>
      <c r="F42" s="6" t="n">
        <v>406872</v>
      </c>
    </row>
    <row r="43" spans="1:6">
      <c r="A43" s="4" t="s">
        <v>696</v>
      </c>
    </row>
    <row r="44" spans="1:6">
      <c r="A44" s="3" t="s">
        <v>679</v>
      </c>
    </row>
    <row r="45" spans="1:6">
      <c r="A45" s="4" t="s">
        <v>182</v>
      </c>
      <c r="B45" s="5" t="n">
        <v>1182558</v>
      </c>
    </row>
    <row r="46" spans="1:6">
      <c r="A46" s="4" t="s">
        <v>685</v>
      </c>
      <c r="B46" s="6" t="n">
        <v>8433</v>
      </c>
    </row>
    <row r="47" spans="1:6">
      <c r="A47" s="4" t="s">
        <v>697</v>
      </c>
      <c r="B47" s="6" t="n">
        <v>100000</v>
      </c>
    </row>
    <row r="48" spans="1:6">
      <c r="A48" s="4" t="s">
        <v>698</v>
      </c>
      <c r="B48" s="5" t="n">
        <v>133116</v>
      </c>
    </row>
    <row r="49" spans="1:6">
      <c r="A49" s="4" t="s">
        <v>699</v>
      </c>
    </row>
    <row r="50" spans="1:6">
      <c r="A50" s="3" t="s">
        <v>679</v>
      </c>
    </row>
    <row r="51" spans="1:6">
      <c r="A51" s="4" t="s">
        <v>693</v>
      </c>
      <c r="D51" s="6" t="n">
        <v>814863</v>
      </c>
    </row>
    <row r="52" spans="1:6">
      <c r="A52" s="4" t="s">
        <v>687</v>
      </c>
      <c r="D52" s="5" t="n">
        <v>13581051</v>
      </c>
    </row>
    <row r="53" spans="1:6">
      <c r="A53" s="4" t="s">
        <v>700</v>
      </c>
    </row>
    <row r="54" spans="1:6">
      <c r="A54" s="3" t="s">
        <v>679</v>
      </c>
    </row>
    <row r="55" spans="1:6">
      <c r="A55" s="4" t="s">
        <v>689</v>
      </c>
      <c r="D55" s="6" t="n">
        <v>4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701</v>
      </c>
      <c r="B1" s="2" t="s">
        <v>492</v>
      </c>
      <c r="D1" s="2" t="s">
        <v>1</v>
      </c>
    </row>
    <row r="2" spans="1:5">
      <c r="B2" s="2" t="s">
        <v>677</v>
      </c>
      <c r="C2" s="2" t="s">
        <v>678</v>
      </c>
      <c r="D2" s="2" t="s">
        <v>2</v>
      </c>
      <c r="E2" s="2" t="s">
        <v>30</v>
      </c>
    </row>
    <row r="3" spans="1:5">
      <c r="A3" s="3" t="s">
        <v>702</v>
      </c>
    </row>
    <row r="4" spans="1:5">
      <c r="A4" s="4" t="s">
        <v>680</v>
      </c>
      <c r="D4" s="5" t="n">
        <v>44409963</v>
      </c>
    </row>
    <row r="5" spans="1:5">
      <c r="A5" s="4" t="s">
        <v>681</v>
      </c>
      <c r="D5" s="6" t="n">
        <v>1429736</v>
      </c>
    </row>
    <row r="6" spans="1:5">
      <c r="A6" s="4" t="s">
        <v>682</v>
      </c>
      <c r="D6" s="5" t="n">
        <v>1246000</v>
      </c>
      <c r="E6" s="4" t="s">
        <v>35</v>
      </c>
    </row>
    <row r="7" spans="1:5">
      <c r="A7" s="4" t="s">
        <v>683</v>
      </c>
      <c r="D7" s="4" t="s">
        <v>35</v>
      </c>
      <c r="E7" s="5" t="n">
        <v>786000</v>
      </c>
    </row>
    <row r="8" spans="1:5">
      <c r="A8" s="4" t="s">
        <v>181</v>
      </c>
      <c r="D8" s="5" t="n">
        <v>18399316</v>
      </c>
    </row>
    <row r="9" spans="1:5">
      <c r="A9" s="4" t="s">
        <v>688</v>
      </c>
    </row>
    <row r="10" spans="1:5">
      <c r="A10" s="3" t="s">
        <v>702</v>
      </c>
    </row>
    <row r="11" spans="1:5">
      <c r="A11" s="4" t="s">
        <v>689</v>
      </c>
      <c r="C11" s="6" t="n">
        <v>5351683</v>
      </c>
    </row>
    <row r="12" spans="1:5">
      <c r="A12" s="4" t="s">
        <v>690</v>
      </c>
      <c r="C12" s="5" t="n">
        <v>89194715</v>
      </c>
    </row>
    <row r="13" spans="1:5">
      <c r="A13" s="4" t="s">
        <v>687</v>
      </c>
      <c r="B13" s="5" t="n">
        <v>200000</v>
      </c>
    </row>
    <row r="14" spans="1:5">
      <c r="A14" s="4" t="s">
        <v>489</v>
      </c>
    </row>
    <row r="15" spans="1:5">
      <c r="A15" s="3" t="s">
        <v>702</v>
      </c>
    </row>
    <row r="16" spans="1:5">
      <c r="A16" s="4" t="s">
        <v>703</v>
      </c>
      <c r="D16" s="6" t="n">
        <v>294000</v>
      </c>
      <c r="E16" s="5" t="n">
        <v>5300000</v>
      </c>
    </row>
    <row r="17" spans="1:5">
      <c r="A17" s="4" t="s">
        <v>704</v>
      </c>
      <c r="D17" s="4" t="s">
        <v>35</v>
      </c>
      <c r="E17" s="5" t="n">
        <v>5000</v>
      </c>
    </row>
    <row r="18" spans="1:5">
      <c r="A18" s="4" t="s">
        <v>705</v>
      </c>
    </row>
    <row r="19" spans="1:5">
      <c r="A19" s="3" t="s">
        <v>702</v>
      </c>
    </row>
    <row r="20" spans="1:5">
      <c r="A20" s="4" t="s">
        <v>706</v>
      </c>
      <c r="D20" s="5" t="n">
        <v>24000</v>
      </c>
      <c r="E20" s="5" t="n">
        <v>223000</v>
      </c>
    </row>
    <row r="21" spans="1:5">
      <c r="A21" s="4" t="s">
        <v>707</v>
      </c>
    </row>
    <row r="22" spans="1:5">
      <c r="A22" s="3" t="s">
        <v>702</v>
      </c>
    </row>
    <row r="23" spans="1:5">
      <c r="A23" s="4" t="s">
        <v>704</v>
      </c>
      <c r="D23" s="5" t="n">
        <v>38000</v>
      </c>
      <c r="E23" s="5" t="n">
        <v>295000</v>
      </c>
    </row>
    <row r="24" spans="1:5">
      <c r="A24" s="4" t="s">
        <v>708</v>
      </c>
    </row>
    <row r="25" spans="1:5">
      <c r="A25" s="3" t="s">
        <v>702</v>
      </c>
    </row>
    <row r="26" spans="1:5">
      <c r="A26" s="4" t="s">
        <v>703</v>
      </c>
      <c r="D26" s="5" t="n">
        <v>2000</v>
      </c>
      <c r="E26" s="5" t="n">
        <v>2000</v>
      </c>
    </row>
    <row r="27" spans="1:5">
      <c r="A27" s="4" t="s">
        <v>709</v>
      </c>
    </row>
    <row r="28" spans="1:5">
      <c r="A28" s="3" t="s">
        <v>702</v>
      </c>
    </row>
    <row r="29" spans="1:5">
      <c r="A29" s="4" t="s">
        <v>703</v>
      </c>
      <c r="D29" s="6" t="n">
        <v>894000</v>
      </c>
      <c r="E29" s="6" t="n">
        <v>894000</v>
      </c>
    </row>
    <row r="30" spans="1:5">
      <c r="A30" s="4" t="s">
        <v>691</v>
      </c>
    </row>
    <row r="31" spans="1:5">
      <c r="A31" s="3" t="s">
        <v>702</v>
      </c>
    </row>
    <row r="32" spans="1:5">
      <c r="A32" s="4" t="s">
        <v>692</v>
      </c>
      <c r="B32" s="7" t="n">
        <v>0.05</v>
      </c>
      <c r="C32" s="7" t="n">
        <v>0.06</v>
      </c>
    </row>
    <row r="33" spans="1:5">
      <c r="A33" s="4" t="s">
        <v>693</v>
      </c>
      <c r="B33" s="6" t="n">
        <v>443630</v>
      </c>
      <c r="C33" s="6" t="n">
        <v>350000</v>
      </c>
    </row>
    <row r="34" spans="1:5">
      <c r="A34" s="4" t="s">
        <v>687</v>
      </c>
      <c r="B34" s="5" t="n">
        <v>8872602</v>
      </c>
      <c r="C34" s="5" t="n">
        <v>5833333</v>
      </c>
    </row>
    <row r="35" spans="1:5">
      <c r="A35" s="4" t="s">
        <v>363</v>
      </c>
    </row>
    <row r="36" spans="1:5">
      <c r="A36" s="3" t="s">
        <v>702</v>
      </c>
    </row>
    <row r="37" spans="1:5">
      <c r="A37" s="4" t="s">
        <v>682</v>
      </c>
      <c r="B37" s="6" t="n">
        <v>1246410</v>
      </c>
      <c r="C37" s="6" t="n">
        <v>1237345</v>
      </c>
    </row>
    <row r="38" spans="1:5">
      <c r="A38" s="4" t="s">
        <v>683</v>
      </c>
      <c r="B38" s="6" t="n">
        <v>20700000</v>
      </c>
      <c r="C38" s="6" t="n">
        <v>20700000</v>
      </c>
    </row>
    <row r="39" spans="1:5">
      <c r="A39" s="4" t="s">
        <v>692</v>
      </c>
      <c r="C39" s="11" t="n">
        <v>0.08599999999999999</v>
      </c>
      <c r="D39" s="11" t="n">
        <v>0.033</v>
      </c>
    </row>
    <row r="40" spans="1:5">
      <c r="A40" s="4" t="s">
        <v>693</v>
      </c>
      <c r="D40" s="6" t="n">
        <v>1246410</v>
      </c>
    </row>
    <row r="41" spans="1:5">
      <c r="A41" s="4" t="s">
        <v>687</v>
      </c>
      <c r="B41" s="5" t="n">
        <v>18399316</v>
      </c>
      <c r="C41" s="5" t="n">
        <v>14454743</v>
      </c>
      <c r="D41" s="5" t="n">
        <v>38299077</v>
      </c>
    </row>
    <row r="42" spans="1:5">
      <c r="A42" s="4" t="s">
        <v>700</v>
      </c>
    </row>
    <row r="43" spans="1:5">
      <c r="A43" s="3" t="s">
        <v>702</v>
      </c>
    </row>
    <row r="44" spans="1:5">
      <c r="A44" s="4" t="s">
        <v>689</v>
      </c>
      <c r="C44" s="6" t="n">
        <v>4500000</v>
      </c>
    </row>
    <row r="45" spans="1:5">
      <c r="A45" s="4" t="s">
        <v>699</v>
      </c>
    </row>
    <row r="46" spans="1:5">
      <c r="A46" s="3" t="s">
        <v>702</v>
      </c>
    </row>
    <row r="47" spans="1:5">
      <c r="A47" s="4" t="s">
        <v>693</v>
      </c>
      <c r="C47" s="6" t="n">
        <v>814863</v>
      </c>
    </row>
    <row r="48" spans="1:5">
      <c r="A48" s="4" t="s">
        <v>687</v>
      </c>
      <c r="C48" s="5" t="n">
        <v>1358105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30</v>
      </c>
    </row>
    <row r="2" spans="1:3">
      <c r="A2" s="3" t="s">
        <v>702</v>
      </c>
    </row>
    <row r="3" spans="1:3">
      <c r="A3" s="4" t="s">
        <v>711</v>
      </c>
      <c r="B3" s="6" t="n">
        <v>1136</v>
      </c>
      <c r="C3" s="6" t="n">
        <v>1614</v>
      </c>
    </row>
    <row r="4" spans="1:3">
      <c r="A4" s="4" t="s">
        <v>712</v>
      </c>
      <c r="B4" s="5" t="n">
        <v>3627</v>
      </c>
      <c r="C4" s="5" t="n">
        <v>5172</v>
      </c>
    </row>
    <row r="5" spans="1:3">
      <c r="A5" s="4" t="s">
        <v>713</v>
      </c>
      <c r="B5" s="5" t="n">
        <v>14397</v>
      </c>
      <c r="C5" s="5" t="n">
        <v>13978</v>
      </c>
    </row>
    <row r="6" spans="1:3">
      <c r="A6" s="4" t="s">
        <v>705</v>
      </c>
    </row>
    <row r="7" spans="1:3">
      <c r="A7" s="3" t="s">
        <v>702</v>
      </c>
    </row>
    <row r="8" spans="1:3">
      <c r="A8" s="4" t="s">
        <v>711</v>
      </c>
      <c r="B8" s="5" t="n">
        <v>874</v>
      </c>
      <c r="C8" s="5" t="n">
        <v>998</v>
      </c>
    </row>
    <row r="9" spans="1:3">
      <c r="A9" s="4" t="s">
        <v>712</v>
      </c>
      <c r="B9" s="5" t="n">
        <v>250</v>
      </c>
      <c r="C9" s="5" t="n">
        <v>212</v>
      </c>
    </row>
    <row r="10" spans="1:3">
      <c r="A10" s="4" t="s">
        <v>714</v>
      </c>
    </row>
    <row r="11" spans="1:3">
      <c r="A11" s="3" t="s">
        <v>702</v>
      </c>
    </row>
    <row r="12" spans="1:3">
      <c r="A12" s="4" t="s">
        <v>711</v>
      </c>
      <c r="B12" s="4" t="s">
        <v>35</v>
      </c>
      <c r="C12" s="5" t="n">
        <v>616</v>
      </c>
    </row>
    <row r="13" spans="1:3">
      <c r="A13" s="4" t="s">
        <v>715</v>
      </c>
    </row>
    <row r="14" spans="1:3">
      <c r="A14" s="3" t="s">
        <v>702</v>
      </c>
    </row>
    <row r="15" spans="1:3">
      <c r="A15" s="4" t="s">
        <v>712</v>
      </c>
      <c r="B15" s="5" t="n">
        <v>3072</v>
      </c>
      <c r="C15" s="5" t="n">
        <v>4659</v>
      </c>
    </row>
    <row r="16" spans="1:3">
      <c r="A16" s="4" t="s">
        <v>716</v>
      </c>
    </row>
    <row r="17" spans="1:3">
      <c r="A17" s="3" t="s">
        <v>702</v>
      </c>
    </row>
    <row r="18" spans="1:3">
      <c r="A18" s="4" t="s">
        <v>711</v>
      </c>
      <c r="B18" s="5" t="n">
        <v>262</v>
      </c>
      <c r="C18" s="4" t="s">
        <v>35</v>
      </c>
    </row>
    <row r="19" spans="1:3">
      <c r="A19" s="4" t="s">
        <v>712</v>
      </c>
      <c r="B19" s="5" t="n">
        <v>305</v>
      </c>
      <c r="C19" s="5" t="n">
        <v>301</v>
      </c>
    </row>
    <row r="20" spans="1:3">
      <c r="A20" s="4" t="s">
        <v>713</v>
      </c>
      <c r="B20" s="5" t="n">
        <v>63</v>
      </c>
      <c r="C20" s="5" t="n">
        <v>64</v>
      </c>
    </row>
    <row r="21" spans="1:3">
      <c r="A21" s="4" t="s">
        <v>489</v>
      </c>
    </row>
    <row r="22" spans="1:3">
      <c r="A22" s="3" t="s">
        <v>702</v>
      </c>
    </row>
    <row r="23" spans="1:3">
      <c r="A23" s="4" t="s">
        <v>713</v>
      </c>
      <c r="B23" s="5" t="n">
        <v>13384</v>
      </c>
      <c r="C23" s="5" t="n">
        <v>12606</v>
      </c>
    </row>
    <row r="24" spans="1:3">
      <c r="A24" s="4" t="s">
        <v>717</v>
      </c>
    </row>
    <row r="25" spans="1:3">
      <c r="A25" s="3" t="s">
        <v>702</v>
      </c>
    </row>
    <row r="26" spans="1:3">
      <c r="A26" s="4" t="s">
        <v>713</v>
      </c>
      <c r="B26" s="4" t="s">
        <v>35</v>
      </c>
      <c r="C26" s="5" t="n">
        <v>846</v>
      </c>
    </row>
    <row r="27" spans="1:3">
      <c r="A27" s="4" t="s">
        <v>407</v>
      </c>
    </row>
    <row r="28" spans="1:3">
      <c r="A28" s="3" t="s">
        <v>702</v>
      </c>
    </row>
    <row r="29" spans="1:3">
      <c r="A29" s="4" t="s">
        <v>713</v>
      </c>
      <c r="B29" s="5" t="n">
        <v>33</v>
      </c>
      <c r="C29" s="5" t="n">
        <v>35</v>
      </c>
    </row>
    <row r="30" spans="1:3">
      <c r="A30" s="4" t="s">
        <v>688</v>
      </c>
    </row>
    <row r="31" spans="1:3">
      <c r="A31" s="3" t="s">
        <v>702</v>
      </c>
    </row>
    <row r="32" spans="1:3">
      <c r="A32" s="4" t="s">
        <v>713</v>
      </c>
      <c r="B32" s="5" t="n">
        <v>7</v>
      </c>
      <c r="C32" s="5" t="n">
        <v>74</v>
      </c>
    </row>
    <row r="33" spans="1:3">
      <c r="A33" s="4" t="s">
        <v>482</v>
      </c>
    </row>
    <row r="34" spans="1:3">
      <c r="A34" s="3" t="s">
        <v>702</v>
      </c>
    </row>
    <row r="35" spans="1:3">
      <c r="A35" s="4" t="s">
        <v>713</v>
      </c>
      <c r="B35" s="5" t="n">
        <v>149</v>
      </c>
      <c r="C35" s="5" t="n">
        <v>149</v>
      </c>
    </row>
    <row r="36" spans="1:3">
      <c r="A36" s="4" t="s">
        <v>718</v>
      </c>
    </row>
    <row r="37" spans="1:3">
      <c r="A37" s="3" t="s">
        <v>702</v>
      </c>
    </row>
    <row r="38" spans="1:3">
      <c r="A38" s="4" t="s">
        <v>713</v>
      </c>
      <c r="B38" s="5" t="n">
        <v>80</v>
      </c>
      <c r="C38" s="4" t="s">
        <v>35</v>
      </c>
    </row>
    <row r="39" spans="1:3">
      <c r="A39" s="4" t="s">
        <v>719</v>
      </c>
    </row>
    <row r="40" spans="1:3">
      <c r="A40" s="3" t="s">
        <v>702</v>
      </c>
    </row>
    <row r="41" spans="1:3">
      <c r="A41" s="4" t="s">
        <v>713</v>
      </c>
      <c r="B41" s="4" t="s">
        <v>35</v>
      </c>
      <c r="C41" s="5" t="n">
        <v>11</v>
      </c>
    </row>
    <row r="42" spans="1:3">
      <c r="A42" s="4" t="s">
        <v>699</v>
      </c>
    </row>
    <row r="43" spans="1:3">
      <c r="A43" s="3" t="s">
        <v>702</v>
      </c>
    </row>
    <row r="44" spans="1:3">
      <c r="A44" s="4" t="s">
        <v>713</v>
      </c>
      <c r="B44" s="5" t="n">
        <v>257</v>
      </c>
      <c r="C44" s="5" t="n">
        <v>193</v>
      </c>
    </row>
    <row r="45" spans="1:3">
      <c r="A45" s="4" t="s">
        <v>720</v>
      </c>
    </row>
    <row r="46" spans="1:3">
      <c r="A46" s="3" t="s">
        <v>702</v>
      </c>
    </row>
    <row r="47" spans="1:3">
      <c r="A47" s="4" t="s">
        <v>713</v>
      </c>
      <c r="B47" s="6" t="n">
        <v>424</v>
      </c>
      <c r="C47" s="4" t="s">
        <v>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0</v>
      </c>
    </row>
    <row r="3" spans="1:3">
      <c r="A3" s="4" t="s">
        <v>722</v>
      </c>
      <c r="B3" s="6" t="n">
        <v>42</v>
      </c>
      <c r="C3" s="6" t="n">
        <v>4477</v>
      </c>
    </row>
    <row r="4" spans="1:3">
      <c r="A4" s="4" t="s">
        <v>705</v>
      </c>
    </row>
    <row r="5" spans="1:3">
      <c r="A5" s="4" t="s">
        <v>722</v>
      </c>
      <c r="B5" s="5" t="n">
        <v>38</v>
      </c>
      <c r="C5" s="5" t="n">
        <v>296</v>
      </c>
    </row>
    <row r="6" spans="1:3">
      <c r="A6" s="4" t="s">
        <v>718</v>
      </c>
    </row>
    <row r="7" spans="1:3">
      <c r="A7" s="4" t="s">
        <v>722</v>
      </c>
      <c r="B7" s="4" t="s">
        <v>35</v>
      </c>
      <c r="C7" s="5" t="n">
        <v>3945</v>
      </c>
    </row>
    <row r="8" spans="1:3">
      <c r="A8" s="4" t="s">
        <v>489</v>
      </c>
    </row>
    <row r="9" spans="1:3">
      <c r="A9" s="4" t="s">
        <v>722</v>
      </c>
      <c r="B9" s="4" t="s">
        <v>35</v>
      </c>
      <c r="C9" s="5" t="n">
        <v>5</v>
      </c>
    </row>
    <row r="10" spans="1:3">
      <c r="A10" s="4" t="s">
        <v>716</v>
      </c>
    </row>
    <row r="11" spans="1:3">
      <c r="A11" s="4" t="s">
        <v>722</v>
      </c>
      <c r="B11" s="6" t="n">
        <v>4</v>
      </c>
      <c r="C11" s="6" t="n">
        <v>2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0</v>
      </c>
    </row>
    <row r="2" spans="1:3">
      <c r="A2" s="4" t="s">
        <v>724</v>
      </c>
      <c r="B2" s="6" t="n">
        <v>3478</v>
      </c>
      <c r="C2" s="4" t="s">
        <v>35</v>
      </c>
    </row>
    <row r="3" spans="1:3">
      <c r="A3" s="4" t="s">
        <v>489</v>
      </c>
    </row>
    <row r="4" spans="1:3">
      <c r="A4" s="4" t="s">
        <v>724</v>
      </c>
      <c r="B4" s="5" t="n">
        <v>2512</v>
      </c>
      <c r="C4" s="4" t="s">
        <v>35</v>
      </c>
    </row>
    <row r="5" spans="1:3">
      <c r="A5" s="4" t="s">
        <v>717</v>
      </c>
    </row>
    <row r="6" spans="1:3">
      <c r="A6" s="4" t="s">
        <v>724</v>
      </c>
      <c r="B6" s="6" t="n">
        <v>966</v>
      </c>
      <c r="C6" s="4" t="s">
        <v>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355</v>
      </c>
    </row>
    <row r="3" spans="1:2">
      <c r="A3" s="4" t="s">
        <v>726</v>
      </c>
    </row>
    <row r="4" spans="1:2">
      <c r="A4" s="3" t="s">
        <v>702</v>
      </c>
    </row>
    <row r="5" spans="1:2">
      <c r="A5" s="4" t="s">
        <v>727</v>
      </c>
      <c r="B5" s="6" t="n">
        <v>44</v>
      </c>
    </row>
    <row r="6" spans="1:2">
      <c r="A6" s="4" t="s">
        <v>728</v>
      </c>
    </row>
    <row r="7" spans="1:2">
      <c r="A7" s="3" t="s">
        <v>702</v>
      </c>
    </row>
    <row r="8" spans="1:2">
      <c r="A8" s="4" t="s">
        <v>729</v>
      </c>
      <c r="B8" s="5" t="n">
        <v>3000</v>
      </c>
    </row>
    <row r="9" spans="1:2">
      <c r="A9" s="4" t="s">
        <v>730</v>
      </c>
    </row>
    <row r="10" spans="1:2">
      <c r="A10" s="3" t="s">
        <v>702</v>
      </c>
    </row>
    <row r="11" spans="1:2">
      <c r="A11" s="4" t="s">
        <v>727</v>
      </c>
      <c r="B11" s="6" t="n">
        <v>30</v>
      </c>
    </row>
    <row r="12" spans="1:2">
      <c r="A12" s="4" t="s">
        <v>731</v>
      </c>
    </row>
    <row r="13" spans="1:2">
      <c r="A13" s="3" t="s">
        <v>702</v>
      </c>
    </row>
    <row r="14" spans="1:2">
      <c r="A14" s="4" t="s">
        <v>729</v>
      </c>
      <c r="B14" s="5" t="n">
        <v>5000</v>
      </c>
    </row>
    <row r="15" spans="1:2">
      <c r="A15" s="4" t="s">
        <v>732</v>
      </c>
    </row>
    <row r="16" spans="1:2">
      <c r="A16" s="3" t="s">
        <v>702</v>
      </c>
    </row>
    <row r="17" spans="1:2">
      <c r="A17" s="4" t="s">
        <v>729</v>
      </c>
      <c r="B17" s="5" t="n">
        <v>3001</v>
      </c>
    </row>
    <row r="18" spans="1:2">
      <c r="A18" s="4" t="s">
        <v>733</v>
      </c>
    </row>
    <row r="19" spans="1:2">
      <c r="A19" s="3" t="s">
        <v>702</v>
      </c>
    </row>
    <row r="20" spans="1:2">
      <c r="A20" s="4" t="s">
        <v>727</v>
      </c>
      <c r="B20" s="6" t="n">
        <v>22</v>
      </c>
    </row>
    <row r="21" spans="1:2">
      <c r="A21" s="4" t="s">
        <v>734</v>
      </c>
    </row>
    <row r="22" spans="1:2">
      <c r="A22" s="3" t="s">
        <v>702</v>
      </c>
    </row>
    <row r="23" spans="1:2">
      <c r="A23" s="4" t="s">
        <v>729</v>
      </c>
      <c r="B23" s="5" t="n">
        <v>5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5</v>
      </c>
      <c r="B1" s="2" t="s">
        <v>1</v>
      </c>
    </row>
    <row r="2" spans="1:3">
      <c r="B2" s="2" t="s">
        <v>2</v>
      </c>
      <c r="C2" s="2" t="s">
        <v>30</v>
      </c>
    </row>
    <row r="3" spans="1:3">
      <c r="A3" s="3" t="s">
        <v>235</v>
      </c>
    </row>
    <row r="4" spans="1:3">
      <c r="A4" s="4" t="s">
        <v>736</v>
      </c>
      <c r="B4" s="6" t="n">
        <v>779500</v>
      </c>
    </row>
    <row r="5" spans="1:3">
      <c r="A5" s="4" t="s">
        <v>737</v>
      </c>
      <c r="B5" s="5" t="n">
        <v>453827</v>
      </c>
    </row>
    <row r="6" spans="1:3">
      <c r="A6" s="4" t="s">
        <v>738</v>
      </c>
      <c r="B6" s="5" t="n">
        <v>1233327</v>
      </c>
    </row>
    <row r="7" spans="1:3">
      <c r="A7" s="4" t="s">
        <v>739</v>
      </c>
      <c r="B7" s="6" t="n">
        <v>1200000</v>
      </c>
      <c r="C7" s="6" t="n">
        <v>120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355</v>
      </c>
    </row>
    <row r="3" spans="1:2">
      <c r="A3" s="4" t="s">
        <v>741</v>
      </c>
    </row>
    <row r="4" spans="1:2">
      <c r="A4" s="3" t="s">
        <v>742</v>
      </c>
    </row>
    <row r="5" spans="1:2">
      <c r="A5" s="4" t="s">
        <v>550</v>
      </c>
      <c r="B5" s="6" t="n">
        <v>1</v>
      </c>
    </row>
    <row r="6" spans="1:2">
      <c r="A6" s="4" t="s">
        <v>743</v>
      </c>
      <c r="B6" s="4" t="s">
        <v>411</v>
      </c>
    </row>
    <row r="7" spans="1:2">
      <c r="A7" s="4" t="s">
        <v>501</v>
      </c>
      <c r="B7" s="12" t="n">
        <v>0.4</v>
      </c>
    </row>
    <row r="8" spans="1:2">
      <c r="A8" s="4" t="s">
        <v>744</v>
      </c>
    </row>
    <row r="9" spans="1:2">
      <c r="A9" s="3" t="s">
        <v>742</v>
      </c>
    </row>
    <row r="10" spans="1:2">
      <c r="A10" s="4" t="s">
        <v>745</v>
      </c>
      <c r="B10" s="6" t="n">
        <v>1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746</v>
      </c>
      <c r="B1" s="2" t="s">
        <v>747</v>
      </c>
      <c r="C1" s="2" t="s">
        <v>1</v>
      </c>
    </row>
    <row r="2" spans="1:4">
      <c r="B2" s="2" t="s">
        <v>748</v>
      </c>
      <c r="C2" s="2" t="s">
        <v>2</v>
      </c>
      <c r="D2" s="2" t="s">
        <v>30</v>
      </c>
    </row>
    <row r="3" spans="1:4">
      <c r="A3" s="4" t="s">
        <v>749</v>
      </c>
      <c r="C3" s="6" t="n">
        <v>24272000</v>
      </c>
      <c r="D3" s="6" t="n">
        <v>14112000</v>
      </c>
    </row>
    <row r="4" spans="1:4">
      <c r="A4" s="4" t="s">
        <v>750</v>
      </c>
      <c r="C4" s="5" t="n">
        <v>11281000</v>
      </c>
      <c r="D4" s="5" t="n">
        <v>2248000</v>
      </c>
    </row>
    <row r="5" spans="1:4">
      <c r="A5" s="4" t="s">
        <v>57</v>
      </c>
      <c r="C5" s="6" t="n">
        <v>27097000</v>
      </c>
      <c r="D5" s="6" t="n">
        <v>14349000</v>
      </c>
    </row>
    <row r="6" spans="1:4">
      <c r="A6" s="4" t="s">
        <v>751</v>
      </c>
    </row>
    <row r="7" spans="1:4">
      <c r="A7" s="4" t="s">
        <v>752</v>
      </c>
      <c r="B7" s="6" t="n">
        <v>5300000</v>
      </c>
    </row>
    <row r="8" spans="1:4">
      <c r="A8" s="4" t="s">
        <v>749</v>
      </c>
      <c r="B8" s="5" t="n">
        <v>5000000</v>
      </c>
    </row>
    <row r="9" spans="1:4">
      <c r="A9" s="4" t="s">
        <v>753</v>
      </c>
      <c r="B9" s="5" t="n">
        <v>13100000</v>
      </c>
    </row>
    <row r="10" spans="1:4">
      <c r="A10" s="4" t="s">
        <v>750</v>
      </c>
      <c r="B10" s="5" t="n">
        <v>9600000</v>
      </c>
    </row>
    <row r="11" spans="1:4">
      <c r="A11" s="4" t="s">
        <v>754</v>
      </c>
      <c r="B11" s="5" t="n">
        <v>3500000</v>
      </c>
    </row>
    <row r="12" spans="1:4">
      <c r="A12" s="4" t="s">
        <v>57</v>
      </c>
      <c r="B12" s="6" t="n">
        <v>40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8T17:06:50Z</dcterms:created>
  <dcterms:modified xmlns:dcterms="http://purl.org/dc/terms/" xmlns:xsi="http://www.w3.org/2001/XMLSchema-instance" xsi:type="dcterms:W3CDTF">2017-06-08T17:06:50Z</dcterms:modified>
</cp:coreProperties>
</file>